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mpany Overview and Basis of P"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License Agreement, Net" sheetId="9" state="visible" r:id="rId9"/>
    <sheet xmlns:r="http://schemas.openxmlformats.org/officeDocument/2006/relationships" name="Business Combination" sheetId="10" state="visible" r:id="rId10"/>
    <sheet xmlns:r="http://schemas.openxmlformats.org/officeDocument/2006/relationships" name="Accounts Payable and Accrued Li" sheetId="11" state="visible" r:id="rId11"/>
    <sheet xmlns:r="http://schemas.openxmlformats.org/officeDocument/2006/relationships" name="Related Party Transactions and " sheetId="12" state="visible" r:id="rId12"/>
    <sheet xmlns:r="http://schemas.openxmlformats.org/officeDocument/2006/relationships" name="Advances from Shareholders" sheetId="13" state="visible" r:id="rId13"/>
    <sheet xmlns:r="http://schemas.openxmlformats.org/officeDocument/2006/relationships" name="License Assignment Fee and Accr" sheetId="14" state="visible" r:id="rId14"/>
    <sheet xmlns:r="http://schemas.openxmlformats.org/officeDocument/2006/relationships" name="Commitments" sheetId="15" state="visible" r:id="rId15"/>
    <sheet xmlns:r="http://schemas.openxmlformats.org/officeDocument/2006/relationships" name="Stockholders' Deficiency" sheetId="16" state="visible" r:id="rId16"/>
    <sheet xmlns:r="http://schemas.openxmlformats.org/officeDocument/2006/relationships" name="Risks and Uncertainties" sheetId="17" state="visible" r:id="rId17"/>
    <sheet xmlns:r="http://schemas.openxmlformats.org/officeDocument/2006/relationships" name="Accounting Pronouncements" sheetId="18" state="visible" r:id="rId18"/>
    <sheet xmlns:r="http://schemas.openxmlformats.org/officeDocument/2006/relationships" name="Contingent Liability"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License Agreement, Net (Tables)" sheetId="22" state="visible" r:id="rId22"/>
    <sheet xmlns:r="http://schemas.openxmlformats.org/officeDocument/2006/relationships" name="Business Combination (Tables)" sheetId="23" state="visible" r:id="rId23"/>
    <sheet xmlns:r="http://schemas.openxmlformats.org/officeDocument/2006/relationships" name="Accounts Payable and Accrued _2" sheetId="24" state="visible" r:id="rId24"/>
    <sheet xmlns:r="http://schemas.openxmlformats.org/officeDocument/2006/relationships" name="Stockholders' Deficiency (Table" sheetId="25" state="visible" r:id="rId25"/>
    <sheet xmlns:r="http://schemas.openxmlformats.org/officeDocument/2006/relationships" name="Company Overview and Basis of_2" sheetId="26" state="visible" r:id="rId26"/>
    <sheet xmlns:r="http://schemas.openxmlformats.org/officeDocument/2006/relationships" name="Summary of Significant Accoun_3" sheetId="27" state="visible" r:id="rId27"/>
    <sheet xmlns:r="http://schemas.openxmlformats.org/officeDocument/2006/relationships" name="License Agreement, Net (Details" sheetId="28" state="visible" r:id="rId28"/>
    <sheet xmlns:r="http://schemas.openxmlformats.org/officeDocument/2006/relationships" name="License Agreement, Net - Schedu" sheetId="29" state="visible" r:id="rId29"/>
    <sheet xmlns:r="http://schemas.openxmlformats.org/officeDocument/2006/relationships" name="License Agreement, Net - Sche_2" sheetId="30" state="visible" r:id="rId30"/>
    <sheet xmlns:r="http://schemas.openxmlformats.org/officeDocument/2006/relationships" name="Business Combination - Schedule" sheetId="31" state="visible" r:id="rId31"/>
    <sheet xmlns:r="http://schemas.openxmlformats.org/officeDocument/2006/relationships" name="Business Combination - Schedu_2" sheetId="32" state="visible" r:id="rId32"/>
    <sheet xmlns:r="http://schemas.openxmlformats.org/officeDocument/2006/relationships" name="Accounts Payable and Accrued _3" sheetId="33" state="visible" r:id="rId33"/>
    <sheet xmlns:r="http://schemas.openxmlformats.org/officeDocument/2006/relationships" name="Related Party Transactions an_2" sheetId="34" state="visible" r:id="rId34"/>
    <sheet xmlns:r="http://schemas.openxmlformats.org/officeDocument/2006/relationships" name="Advances from Shareholders (Det" sheetId="35" state="visible" r:id="rId35"/>
    <sheet xmlns:r="http://schemas.openxmlformats.org/officeDocument/2006/relationships" name="License Assignment Fee and Ac_2" sheetId="36" state="visible" r:id="rId36"/>
    <sheet xmlns:r="http://schemas.openxmlformats.org/officeDocument/2006/relationships" name="Commitments (Details Narrative)" sheetId="37" state="visible" r:id="rId37"/>
    <sheet xmlns:r="http://schemas.openxmlformats.org/officeDocument/2006/relationships" name="Stockholders' Deficiency (Detai" sheetId="38" state="visible" r:id="rId38"/>
    <sheet xmlns:r="http://schemas.openxmlformats.org/officeDocument/2006/relationships" name="Stockholders' Deficiency - Sche" sheetId="39" state="visible" r:id="rId39"/>
    <sheet xmlns:r="http://schemas.openxmlformats.org/officeDocument/2006/relationships" name="Stockholders' Deficiency - Sc_2" sheetId="40" state="visible" r:id="rId40"/>
    <sheet xmlns:r="http://schemas.openxmlformats.org/officeDocument/2006/relationships" name="Contingent Liability (Details N"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9 Months Ended</t>
        </is>
      </c>
    </row>
    <row r="2">
      <c r="B2" s="2" t="inlineStr">
        <is>
          <t>May 31, 2020</t>
        </is>
      </c>
      <c r="C2" s="2" t="inlineStr">
        <is>
          <t>Jul. 20, 2020</t>
        </is>
      </c>
    </row>
    <row r="3">
      <c r="A3" s="3" t="inlineStr">
        <is>
          <t>Cover [Abstract]</t>
        </is>
      </c>
    </row>
    <row r="4">
      <c r="A4" s="4" t="inlineStr">
        <is>
          <t>Entity Registrant Name</t>
        </is>
      </c>
      <c r="B4" s="4" t="inlineStr">
        <is>
          <t>NOTOX TECHNOLOGIES CORP.</t>
        </is>
      </c>
    </row>
    <row r="5">
      <c r="A5" s="4" t="inlineStr">
        <is>
          <t>Entity Central Index Key</t>
        </is>
      </c>
      <c r="B5" s="4" t="inlineStr">
        <is>
          <t>0000844538</t>
        </is>
      </c>
    </row>
    <row r="6">
      <c r="A6" s="4" t="inlineStr">
        <is>
          <t>Document Type</t>
        </is>
      </c>
      <c r="B6" s="4" t="inlineStr">
        <is>
          <t>10-Q</t>
        </is>
      </c>
    </row>
    <row r="7">
      <c r="A7" s="4" t="inlineStr">
        <is>
          <t>Amendment Flag</t>
        </is>
      </c>
      <c r="B7" s="4" t="inlineStr">
        <is>
          <t>false</t>
        </is>
      </c>
    </row>
    <row r="8">
      <c r="A8" s="4" t="inlineStr">
        <is>
          <t>Document Period End Date</t>
        </is>
      </c>
      <c r="B8" s="4" t="inlineStr">
        <is>
          <t>May 31,
		2020</t>
        </is>
      </c>
    </row>
    <row r="9">
      <c r="A9" s="4" t="inlineStr">
        <is>
          <t>Current Fiscal Year End Date</t>
        </is>
      </c>
      <c r="B9" s="4" t="inlineStr">
        <is>
          <t>--08-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7821593</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May 31, 2020</t>
        </is>
      </c>
    </row>
    <row r="3">
      <c r="A3" s="3" t="inlineStr">
        <is>
          <t>Business Combinations [Abstract]</t>
        </is>
      </c>
    </row>
    <row r="4">
      <c r="A4" s="4" t="inlineStr">
        <is>
          <t>Business Combination</t>
        </is>
      </c>
      <c r="B4" s="4" t="inlineStr">
        <is>
          <t xml:space="preserve">5. Business Combination On December 1, 2019, the Company entered into
the Definitive Agreement with NewCo and the NewCo Shareholder, and concurrently, Xthetica CA entered into the Assignment Agreement
with the Assignor (Note 1). The transaction was accounted for as a business
combination, as the group of assets of the Assignor met the definition of a business. No transaction costs were incurred and expensed
as a result of the acquisition. On completion of the business combination, the Company determined the fair value of the consideration
based on the fair value of the net assets acquired. Due to the timing of the acquisition, the fair values assigned to the net assets
acquired are preliminary and may be revised by the Company within 12 months from the date of acquisition as additional information
is received. The fair value of identifiable assets acquired
and liabilities assumed as at the acquisition date are as follows:
$
Purchase Consideration
Option and put agreement 2,543,323
Assets acquired and liabilities assumed :
Cash 82,625
Accounts receivable 523,012
Inventory 1,006,549
Assembled workforce (Goodwill) 186,147
Trademarks 395,941
Licence agreements 888,307
Customer base 522,158
Accounts payable and accrued liabilities (615,234 )
Deferred tax liability (446,182 )
Total net assets acquired 2,543,323 Pursuant to above, the gross carrying value
of the intangible assets is as follows:
May 31, 2020
Gross carrying amount Accumulated amortization Net carrying amount
$ $ $
Trademarks 395,941 38,604 357,337
Licence agreements 888,307 86,610 801,697
Customer base 522,158 50,911 471,247
Assembled workforce (Goodwill) 186,147 - 186,147
1,992,553 176,125 1,816,4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y 31, 2020</t>
        </is>
      </c>
    </row>
    <row r="3">
      <c r="A3" s="3" t="inlineStr">
        <is>
          <t>Payables and Accruals [Abstract]</t>
        </is>
      </c>
    </row>
    <row r="4">
      <c r="A4" s="4" t="inlineStr">
        <is>
          <t>Accounts Payable and Accrued Liabilities</t>
        </is>
      </c>
      <c r="B4" s="4" t="inlineStr">
        <is>
          <t xml:space="preserve">6. Accounts Payable and Accrued Liabilities Accounts payable and accrued liabilities consisted
of:
May 31, 2020 August 31, 2019
Trade payables $ 1,580,526 $ 1,193,429
Vendor accruals 1,556,430 779,138
Accounts payable and accrued liabilities $ 3,136,956 $ 1,972,5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May 31, 2020</t>
        </is>
      </c>
    </row>
    <row r="3">
      <c r="A3" s="3" t="inlineStr">
        <is>
          <t>Related Party Transactions [Abstract]</t>
        </is>
      </c>
    </row>
    <row r="4">
      <c r="A4" s="4" t="inlineStr">
        <is>
          <t>Related Party Transactions and Balances</t>
        </is>
      </c>
      <c r="B4" s="4" t="inlineStr">
        <is>
          <t>7. Related Party Transactions and Balances The Company’s transactions with related
parties were carried out on normal commercial terms and in the course of the Company’s business. Other than disclosed elsewhere
in the Company’s condensed consolidated financial statements, related party transactions are as follows: a) Related party balances Advances from related parties include:
● At May 31, 2020, the Company owed $225,000 (August 31, 2019 - $232,000) in advances payable to the President of the Company. These advances are unsecured and bear interest at 3% per annum. Accrued interest payable to the President totaled $44,722 at May 31, 2020 (August 31, 2019 - $39,498).
● At May 31, 2020, the Company is owed $36,139 (August 31, 2019 - $8,609) in advances receivable from the CEO of the Company. This balance bears no interest and has no repayment terms.
Accounts payable and accrued liabilities include:
● At May 31, 2020, the Company owed $1,752,564 (August 31, 2019 - $1,481,649) in consulting fees to companies controlled by the President, CEO, and a major shareholder. b) Related party transactions During the nine months ended May 31, 2020 and
2019, the Company had the following transactions with related parties:
● The Company made advances to the CEO of $27,350 (May 31, 2019 – the CEO made advances of $28,836) during the nine months ended May 31, 2020. These advances are unsecured, bear no interest and have no repayment terms.
● The Company repaid $7,000 (May 31, 2019 - $Nil) to the President of the Company.
● The Company incurred consulting fees expense of $392,821 (May 31, 2019 - $87,875) in connection with services provided by the companies controlled by the President, and CEO.
● The Company incurred interest expense of $8,814 (May 31, 2019 - $8,347) in connection with advances owing to the President and other shareholder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from Shareholders</t>
        </is>
      </c>
      <c r="B1" s="2" t="inlineStr">
        <is>
          <t>9 Months Ended</t>
        </is>
      </c>
    </row>
    <row r="2">
      <c r="B2" s="2" t="inlineStr">
        <is>
          <t>May 31, 2020</t>
        </is>
      </c>
    </row>
    <row r="3">
      <c r="A3" s="3" t="inlineStr">
        <is>
          <t>Related Party Transactions [Abstract]</t>
        </is>
      </c>
    </row>
    <row r="4">
      <c r="A4" s="4" t="inlineStr">
        <is>
          <t>Advances from Shareholders</t>
        </is>
      </c>
      <c r="B4" s="4" t="inlineStr">
        <is>
          <t>8. Advances from Shareholders Advances payable to shareholders totaled $160,000
at May 31, 2020 (August 31, 2019 - $160,000). These advances are unsecured and bear interest at 3% per annum, with no specific
repayment terms. As at May 31, 2020 accrued interest payable to shareholders totaled $25,248 (August 31, 2019 - $21,8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ssignment Fee and Accrued Interest Payable</t>
        </is>
      </c>
      <c r="B1" s="2" t="inlineStr">
        <is>
          <t>9 Months Ended</t>
        </is>
      </c>
    </row>
    <row r="2">
      <c r="B2" s="2" t="inlineStr">
        <is>
          <t>May 31, 2020</t>
        </is>
      </c>
    </row>
    <row r="3">
      <c r="A3" s="3" t="inlineStr">
        <is>
          <t>Finite-Lived Intangible Assets, Net [Abstract]</t>
        </is>
      </c>
    </row>
    <row r="4">
      <c r="A4" s="4" t="inlineStr">
        <is>
          <t>License Assignment Fee and Accrued Interest Payable</t>
        </is>
      </c>
      <c r="B4" s="4" t="inlineStr">
        <is>
          <t>9. License Assignment Fee and Accrued Interest
Payable Pursuant to an amendment to the Share Exchange
Agreement between the Company, Notox and the shareholders of Notox, the Company is required to pay an aggregate of US$1,000,000
to Zoran K Corporation, a private Ontario corporation (“ZKC”) in the form of a one-time assignment fee. The assignment
fee payable is repayable in monthly instalments of US$50,000 beginning on October 1, 2016. Upon completion of any equity financing
pursuant to which the Company raises gross proceeds of at least US$1,000,000, the outstanding balance is to be repaid in full. Since September 1, 2017, interest of 24% per
annum, compounding annually, has been accrued on the outstanding balance payable. Interest expense of US$429,856 ($591,808) was
accrued on the balance payable as at May 31, 2020. At May 31, 2020, the balance
of the license assignment fee payable and interest payable to ZKC was US$924,856 ($1,274,325) (August 31, 2019 - US$783,667 ($1,042,561)).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May 31, 2020</t>
        </is>
      </c>
    </row>
    <row r="3">
      <c r="A3" s="3" t="inlineStr">
        <is>
          <t>Commitments and Contingencies Disclosure [Abstract]</t>
        </is>
      </c>
    </row>
    <row r="4">
      <c r="A4" s="4" t="inlineStr">
        <is>
          <t>Commitments</t>
        </is>
      </c>
      <c r="B4" s="4" t="inlineStr">
        <is>
          <t>10. Commitments On June 13, 2016, the Company entered into
consulting agreements with 1040614 Ontario Ltd. (the “1040614 Agreement”), MCM Consulting (the “MCM Agreement”)
and ZKC (the “ZKC Agreement”). Pursuant to the 1040614 Agreement, the principal of 1040614, performed general consulting
services on behalf of the Company. Pursuant to the MCM Agreement, the sole proprietor acts in the capacity of President of the
Company. Pursuant to the ZKC Agreement, ZKC, through its principal, acts in the capacity of CEO of the Company. Each consulting
agreement is for a period of 10 years, with successive automatic renewal periods of two years until terminated. Pursuant to these
consulting agreements, each consultant is entitled to receive the following compensation:
● Remuneration – an aggregate of US$125,000 per annum plus HST on a bi-monthly basis;
● EPS Bonus – when the Company generates earnings per share of $0.05, plus any multiple thereof, the Company shall issue the consultant 1,000,000 shares of the Company’s common stock and pay the consultant US$250,000 plus HST;
● Change of Control Bonus – immediately prior to the completion of a change of control (as defined in these consulting agreements) the Company shall issue the consultant an aggregate of 20,000,000 shares of the Company’s common stock; and
● Additional Bonus – the company may from time to time pay the consultant one or more bonuses as determined by the Board of Directors at its sole discretion. Effective February 3, 2018, the Company terminated
the 1040614 Agreement. The Company renewed its premises lease for
another year during the previous fiscal year on April 1, 2019 for $5,520 plus HST per annum for a period of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9 Months Ended</t>
        </is>
      </c>
    </row>
    <row r="2">
      <c r="B2" s="2" t="inlineStr">
        <is>
          <t>May 31, 2020</t>
        </is>
      </c>
    </row>
    <row r="3">
      <c r="A3" s="3" t="inlineStr">
        <is>
          <t>Equity [Abstract]</t>
        </is>
      </c>
    </row>
    <row r="4">
      <c r="A4" s="4" t="inlineStr">
        <is>
          <t>Stockholders' Deficiency</t>
        </is>
      </c>
      <c r="B4" s="4" t="inlineStr">
        <is>
          <t xml:space="preserve">11. Stockholders’ Deficiency Authorized stock As at May 31, 2020, the Company was authorized
to issue 500,000,000 (August 31, 2019 - 500,000,000) shares of common stock at a par value of US$0.001. On October 9, 2018, the Company’s shareholders
and directors approved a change of the Company’s name from Tropic International Inc. to Notox Technologies Corp. and an increase
in the Company’s authorized common stock to 500,000,000 shares. The name change and authorized common stock increase were
effected November 19, 2018. At May 31, 2020, the Company had 57,821,593 shares of common stock legally issued and outstanding (August
31, 2019 - 57,625,343). On June 28, 2013, pursuant to the reverse takeover
transaction with TSI, the Company acquired 39,015,439 common shares of TSI in exchange for the issuance of 39,015,439 preferred
shares of Subco to certain of the shareholders of TSI on a one-for-one basis. As a result of the transaction, TSI became the Company’s
majority-owned subsidiary. Each preferred share of Subco is exchangeable into one share of the Company’s common stock at
the option of the holder subject to certain restrictions. As at May 31, 2020 and August 31, 2019, none of the preferred shares
had been exchanged. On August 24, 2016, a further 21,672,623 common
shares of TSI were exchanged for 10,836,312 preferred shares of Subco. Share issuances During the nine months ended May 31, 2020,
the Company:
● Issued 150,000 units at a price of US$1.00 per unit for gross proceeds of $200,020 (US$150,000) (received as at August 31, 2019). Each unit consists of one share and one share purchase warrant exercisable at US$1.40 per share for a period of 2 years, expiring January 24, 2020. The warrants were determined to be derivative liabilities and were valued using the Black-Scholes option pricing model, at a fair value of $88,338 with the following inputs: 0% expected dividends, 1.78% risk-free interest rate, 2 year life and 100% expected volatility.
● Issued 40,000 shares at a price of US$1.00 per share for gross proceeds of $53,338 (US$40,000) (received as at August 31, 2019).
● Issued 6,250 shares upon the exercise of 6,250 warrants for gross proceeds of $8,334 (US$6,250) (received as at August 31, 2019).
During the year ended August 31, 2019, the Company completed the following common stock transactions:
● During the year ended August 31, 2018, $10,000 in stock subscriptions was received pursuant to the exercise of 12,500 warrants at a price of $0.80 per share in February 2018. The shares were issued in November 2018.
● On July 3, 2019, the Company issued 80,000 shares of common stock through a private placement with a fair value of $104,890 at a price of U$1.00 per share. Stock Purchase Warrants The continuity of Canadian dollar denominated
stock purchase warrants for the nine months ended May 31, 2020 is as follows:
Expiry Date Price August 31, 2018 Issued Expired August 31, 2019 Issued Expired May 31, 2020
October 31, 2018 $ 0.80 117,500 — (117,500 ) — — — —
The continuity of US dollar denominated stock
purchase warrants for the nine months ended May 31, 2020 is as follows:
Expiry Date Price US$ August 31, 2018 Exercised Expired August 31, 2019 Issued Expired May 31, 2020
September 30, 2018 – Finder 1.40 15,000 — (15,000 ) — — — —
October 31, 2018 0.80 220,770 (6,250 ) (214,520 ) — — — —
November 2, 2018 1.40 400,000 — (400,000 ) — — — —
July 17, 2019 – Finder 1.40 5,000 — (5,000 ) — — — —
September 7, 2019 1.40 630,000 — — 630,000 — (630,000 ) —
January 24, 2022 1.40 — — — — 150,000 — 150,000
1,270,770 (6,250 ) (634,520 ) 630,000 150,000 (630,000 ) 150,000 On January 24, 2020, the Company issued 150,000
stock purchase warrants at an exercise price of US$1.40 and was fair valued at $88,338. At May 31, 2020, the stock purchase warrants
were fair valued at $80,539 (August 31, 2019 - $1,776) and the weighted-average remaining contractual life of US dollar warrants
outstanding was 1.65 years (August 31, 2019 - 0.02 years). The Company used the Black-Scholes Option Pricing
Model to determine the fair values of unit warrants and finder’s warrants issued pursuant to private placements during the
three and nine months ended May 31, 2020 and the year ended August 31, 2019 with the following assumptions:
May 31, 2020 August 31, 2019
Expected dividend yield 0.00 % 0.00 %
Risk-free interest rate 1.78 % 1.78 %
Expected stock price volatility 100.00 % 100.00 %
Expected life of warrants 1.65 years 0.02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May 31, 2020</t>
        </is>
      </c>
    </row>
    <row r="3">
      <c r="A3" s="3" t="inlineStr">
        <is>
          <t>Risks and Uncertainties [Abstract]</t>
        </is>
      </c>
    </row>
    <row r="4">
      <c r="A4" s="4" t="inlineStr">
        <is>
          <t>Risks and Uncertainties</t>
        </is>
      </c>
      <c r="B4" s="4" t="inlineStr">
        <is>
          <t>12. Risks and Uncertainties The Company’s future results of operations involve a
number of risks and uncertainties. Factors that could affect its future operating results and cause actual results to vary materially
from expectations include, but are not limited to: current economic conditions; the Company’s degree of success in securing
regulatory approval and marketing products developed pursuant to the License Agreement; increasing competition; and dependence
on its existing management and key personn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9 Months Ended</t>
        </is>
      </c>
    </row>
    <row r="2">
      <c r="B2" s="2" t="inlineStr">
        <is>
          <t>May 31, 2020</t>
        </is>
      </c>
    </row>
    <row r="3">
      <c r="A3" s="3" t="inlineStr">
        <is>
          <t>Accounting Changes and Error Corrections [Abstract]</t>
        </is>
      </c>
    </row>
    <row r="4">
      <c r="A4" s="4" t="inlineStr">
        <is>
          <t>Accounting Pronouncements</t>
        </is>
      </c>
      <c r="B4" s="4" t="inlineStr">
        <is>
          <t>13. Accounting Pronouncements In November 2019, the FASB issued ASU 2019-10,
“Codification Improvements to Topic 326, Financial Instruments – Credit Losses, Topic 815, Derivatives and Hedging,
and Topic 842, Leases”, to introduce amendments which will affect the effective dates of the above noted Topics. The Company
is evaluating the impact this standard will have on the Company’s financial statements. In April 2019, the FASB issued ASU 2019-04,
“Codification Improvements to Topic 326, Financial Instruments – Credit Losses, Topic 815, Derivatives and Hedging,
and Topic 825, Financial Instruments”, to introduce amendments which will affect the recognition and measurement of financial
instruments, including derivatives and hedging. Only Topic 4 is effective for fiscal years beginning after December 15, 2019, and
interim periods within those fiscal years. The Company is evaluating the impact this standard will have on the Company’s
financial statements. In March 2019, the FASB issued ASU 2019-01,
“Leases (Topic 842)”, to introduce amendments which will affect all lessors that are not manufactures or dealers, and
those which are depository and lending entities. The amendments in this update amend Topic 842, and are effective for fiscal years
beginning after December 15, 2019, and interim periods within those fiscal years. The Company is currently in the process of evaluating
the effects of this pronouncement on the condensed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t>
        </is>
      </c>
      <c r="B1" s="2" t="inlineStr">
        <is>
          <t>9 Months Ended</t>
        </is>
      </c>
    </row>
    <row r="2">
      <c r="B2" s="2" t="inlineStr">
        <is>
          <t>May 31, 2020</t>
        </is>
      </c>
    </row>
    <row r="3">
      <c r="A3" s="3" t="inlineStr">
        <is>
          <t>Commitments and Contingencies Disclosure [Abstract]</t>
        </is>
      </c>
    </row>
    <row r="4">
      <c r="A4" s="4" t="inlineStr">
        <is>
          <t>Contingent Liability</t>
        </is>
      </c>
      <c r="B4" s="4" t="inlineStr">
        <is>
          <t>14. Contingent Liability Pursuant to the reverse takeover transaction
with TSI, the Company may be required to acquire up to 296,500 common shares of TSI, being those TSI shares still outstanding,
in exchange for 148,250 preferred shares of Subco on a one-for-two basis. Such preferred shares would then be exchangeable on the
same basis as the 49,851,751 Subco preferred shares currently outstanding. See Note 11. From time to time, the Company may be involved
in litigation relating to claims arising out of operations in the normal course of business. At May 31, 2020 there were no significant
pending or threatened lawsuits that could reasonably be expected to have a material effect on the results of the Company’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Condensed Consolidated Balance Sheets (Unaudited) - CAD ($)</t>
        </is>
      </c>
      <c r="B1" s="2" t="inlineStr">
        <is>
          <t>May 31, 2020</t>
        </is>
      </c>
      <c r="C1" s="2" t="inlineStr">
        <is>
          <t>Aug. 31, 2019</t>
        </is>
      </c>
    </row>
    <row r="2">
      <c r="A2" s="3" t="inlineStr">
        <is>
          <t>Current assets:</t>
        </is>
      </c>
    </row>
    <row r="3">
      <c r="A3" s="4" t="inlineStr">
        <is>
          <t>Cash</t>
        </is>
      </c>
      <c r="B3" s="6" t="n">
        <v>82815</v>
      </c>
      <c r="C3" s="6" t="n">
        <v>14843</v>
      </c>
    </row>
    <row r="4">
      <c r="A4" s="4" t="inlineStr">
        <is>
          <t>Amounts receivable</t>
        </is>
      </c>
      <c r="B4" s="5" t="n">
        <v>304279</v>
      </c>
      <c r="C4" s="5" t="n">
        <v>6584</v>
      </c>
    </row>
    <row r="5">
      <c r="A5" s="4" t="inlineStr">
        <is>
          <t>Inventory</t>
        </is>
      </c>
      <c r="B5" s="5" t="n">
        <v>1104626</v>
      </c>
      <c r="C5" s="4" t="inlineStr">
        <is>
          <t xml:space="preserve"> </t>
        </is>
      </c>
    </row>
    <row r="6">
      <c r="A6" s="4" t="inlineStr">
        <is>
          <t>Sales tax receivable</t>
        </is>
      </c>
      <c r="B6" s="5" t="n">
        <v>112932</v>
      </c>
      <c r="C6" s="5" t="n">
        <v>94726</v>
      </c>
    </row>
    <row r="7">
      <c r="A7" s="4" t="inlineStr">
        <is>
          <t>Prepaid expenses</t>
        </is>
      </c>
      <c r="B7" s="5" t="n">
        <v>5402</v>
      </c>
      <c r="C7" s="5" t="n">
        <v>20440</v>
      </c>
    </row>
    <row r="8">
      <c r="A8" s="4" t="inlineStr">
        <is>
          <t>Total current assets</t>
        </is>
      </c>
      <c r="B8" s="5" t="n">
        <v>1610054</v>
      </c>
      <c r="C8" s="5" t="n">
        <v>136593</v>
      </c>
    </row>
    <row r="9">
      <c r="A9" s="4" t="inlineStr">
        <is>
          <t>Advances to Xthetica</t>
        </is>
      </c>
      <c r="B9" s="4" t="inlineStr">
        <is>
          <t xml:space="preserve"> </t>
        </is>
      </c>
      <c r="C9" s="5" t="n">
        <v>86519</v>
      </c>
    </row>
    <row r="10">
      <c r="A10" s="4" t="inlineStr">
        <is>
          <t>Office equipment</t>
        </is>
      </c>
      <c r="B10" s="5" t="n">
        <v>6710</v>
      </c>
      <c r="C10" s="4" t="inlineStr">
        <is>
          <t xml:space="preserve"> </t>
        </is>
      </c>
    </row>
    <row r="11">
      <c r="A11" s="4" t="inlineStr">
        <is>
          <t>Patents</t>
        </is>
      </c>
      <c r="B11" s="5" t="n">
        <v>4</v>
      </c>
      <c r="C11" s="5" t="n">
        <v>4</v>
      </c>
    </row>
    <row r="12">
      <c r="A12" s="4" t="inlineStr">
        <is>
          <t>License agreement (Note 4)</t>
        </is>
      </c>
      <c r="B12" s="5" t="n">
        <v>796730</v>
      </c>
      <c r="C12" s="5" t="n">
        <v>937333</v>
      </c>
    </row>
    <row r="13">
      <c r="A13" s="4" t="inlineStr">
        <is>
          <t>Intangible assets (Note 5)</t>
        </is>
      </c>
      <c r="B13" s="5" t="n">
        <v>1630281</v>
      </c>
      <c r="C13" s="4" t="inlineStr">
        <is>
          <t xml:space="preserve"> </t>
        </is>
      </c>
    </row>
    <row r="14">
      <c r="A14" s="4" t="inlineStr">
        <is>
          <t>Goodwill (Note 5)</t>
        </is>
      </c>
      <c r="B14" s="5" t="n">
        <v>186147</v>
      </c>
      <c r="C14" s="4" t="inlineStr">
        <is>
          <t xml:space="preserve"> </t>
        </is>
      </c>
    </row>
    <row r="15">
      <c r="A15" s="4" t="inlineStr">
        <is>
          <t>Total assets</t>
        </is>
      </c>
      <c r="B15" s="5" t="n">
        <v>4229926</v>
      </c>
      <c r="C15" s="5" t="n">
        <v>1160449</v>
      </c>
    </row>
    <row r="16">
      <c r="A16" s="3" t="inlineStr">
        <is>
          <t>Current liabilities:</t>
        </is>
      </c>
    </row>
    <row r="17">
      <c r="A17" s="4" t="inlineStr">
        <is>
          <t>Accounts payable and accrued liabilities (Note 6)</t>
        </is>
      </c>
      <c r="B17" s="5" t="n">
        <v>3136956</v>
      </c>
      <c r="C17" s="5" t="n">
        <v>1972567</v>
      </c>
    </row>
    <row r="18">
      <c r="A18" s="4" t="inlineStr">
        <is>
          <t>Advances from related parties/shareholders (Note 7 and 8)</t>
        </is>
      </c>
      <c r="B18" s="5" t="n">
        <v>419044</v>
      </c>
      <c r="C18" s="5" t="n">
        <v>444760</v>
      </c>
    </row>
    <row r="19">
      <c r="A19" s="4" t="inlineStr">
        <is>
          <t>License assignment fee and accrued interest payable (Note 9)</t>
        </is>
      </c>
      <c r="B19" s="5" t="n">
        <v>1274325</v>
      </c>
      <c r="C19" s="5" t="n">
        <v>1042561</v>
      </c>
    </row>
    <row r="20">
      <c r="A20" s="4" t="inlineStr">
        <is>
          <t>Stock purchase warrants (Note 11)</t>
        </is>
      </c>
      <c r="B20" s="5" t="n">
        <v>80539</v>
      </c>
      <c r="C20" s="5" t="n">
        <v>1776</v>
      </c>
    </row>
    <row r="21">
      <c r="A21" s="4" t="inlineStr">
        <is>
          <t>Stock subscribed in advance (Note 11)</t>
        </is>
      </c>
      <c r="B21" s="4" t="inlineStr">
        <is>
          <t xml:space="preserve"> </t>
        </is>
      </c>
      <c r="C21" s="5" t="n">
        <v>261692</v>
      </c>
    </row>
    <row r="22">
      <c r="A22" s="4" t="inlineStr">
        <is>
          <t>Total current liabilities</t>
        </is>
      </c>
      <c r="B22" s="5" t="n">
        <v>4910864</v>
      </c>
      <c r="C22" s="5" t="n">
        <v>3723356</v>
      </c>
    </row>
    <row r="23">
      <c r="A23" s="4" t="inlineStr">
        <is>
          <t>Deferred tax liability (Note 5)</t>
        </is>
      </c>
      <c r="B23" s="5" t="n">
        <v>423873</v>
      </c>
      <c r="C23" s="4" t="inlineStr">
        <is>
          <t xml:space="preserve"> </t>
        </is>
      </c>
    </row>
    <row r="24">
      <c r="A24" s="4" t="inlineStr">
        <is>
          <t>Due to the Clinic (Note 4)</t>
        </is>
      </c>
      <c r="B24" s="5" t="n">
        <v>282098</v>
      </c>
      <c r="C24" s="5" t="n">
        <v>264113</v>
      </c>
    </row>
    <row r="25">
      <c r="A25" s="4" t="inlineStr">
        <is>
          <t>Total liabilities</t>
        </is>
      </c>
      <c r="B25" s="5" t="n">
        <v>5616835</v>
      </c>
      <c r="C25" s="5" t="n">
        <v>3987469</v>
      </c>
    </row>
    <row r="26">
      <c r="A26" s="3" t="inlineStr">
        <is>
          <t>Stockholders' deficiency (Note 11):</t>
        </is>
      </c>
    </row>
    <row r="27">
      <c r="A27" s="4" t="inlineStr">
        <is>
          <t>Common stock</t>
        </is>
      </c>
      <c r="B27" s="5" t="n">
        <v>1306500</v>
      </c>
      <c r="C27" s="5" t="n">
        <v>1133146</v>
      </c>
    </row>
    <row r="28">
      <c r="A28" s="4" t="inlineStr">
        <is>
          <t>Additional paid-in capital</t>
        </is>
      </c>
      <c r="B28" s="5" t="n">
        <v>8458365</v>
      </c>
      <c r="C28" s="5" t="n">
        <v>8458365</v>
      </c>
    </row>
    <row r="29">
      <c r="A29" s="4" t="inlineStr">
        <is>
          <t>Purchase consideration (Note 5)</t>
        </is>
      </c>
      <c r="B29" s="5" t="n">
        <v>2543323</v>
      </c>
      <c r="C29" s="4" t="inlineStr">
        <is>
          <t xml:space="preserve"> </t>
        </is>
      </c>
    </row>
    <row r="30">
      <c r="A30" s="4" t="inlineStr">
        <is>
          <t>Deficit accumulated during the development stage</t>
        </is>
      </c>
      <c r="B30" s="5" t="n">
        <v>-13695097</v>
      </c>
      <c r="C30" s="5" t="n">
        <v>-12418531</v>
      </c>
    </row>
    <row r="31">
      <c r="A31" s="4" t="inlineStr">
        <is>
          <t>Total stockholders' deficiency</t>
        </is>
      </c>
      <c r="B31" s="5" t="n">
        <v>-1386909</v>
      </c>
      <c r="C31" s="5" t="n">
        <v>-2827020</v>
      </c>
    </row>
    <row r="32">
      <c r="A32" s="4" t="inlineStr">
        <is>
          <t>Total liabilities and stockholders' deficiency</t>
        </is>
      </c>
      <c r="B32" s="6" t="n">
        <v>4229926</v>
      </c>
      <c r="C32" s="6" t="n">
        <v>1160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y 31, 2020</t>
        </is>
      </c>
    </row>
    <row r="3">
      <c r="A3" s="3" t="inlineStr">
        <is>
          <t>Subsequent Events [Abstract]</t>
        </is>
      </c>
    </row>
    <row r="4">
      <c r="A4" s="4" t="inlineStr">
        <is>
          <t>Subsequent Event</t>
        </is>
      </c>
      <c r="B4" s="4" t="inlineStr">
        <is>
          <t>15. Subsequent Event The Company’s management has evaluated
subsequent events up to July 20, 2020, the filing date of the accompanying condensed consolidated financial statements, pursuant
to the requirements of ASC 855 and has determined that there have been events that have occurred that would require a disclosure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0</t>
        </is>
      </c>
    </row>
    <row r="3">
      <c r="A3" s="3" t="inlineStr">
        <is>
          <t>Accounting Policies [Abstract]</t>
        </is>
      </c>
    </row>
    <row r="4">
      <c r="A4" s="4" t="inlineStr">
        <is>
          <t>Principles of Consolidation</t>
        </is>
      </c>
      <c r="B4" s="4" t="inlineStr">
        <is>
          <t xml:space="preserve">Principles of Consolidation The accompanying consolidated financial statements
include the financial statements of the Company, TSI, Notox, Subco, 1894631 Ontario Inc. and Xthetica CA, the Company’s
subsidiaries. All significant inter-company balances and transactions have been eliminated. </t>
        </is>
      </c>
    </row>
    <row r="5">
      <c r="A5" s="4" t="inlineStr">
        <is>
          <t>Use of Estimates</t>
        </is>
      </c>
      <c r="B5" s="4" t="inlineStr">
        <is>
          <t xml:space="preserve">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fair values of intangible assets, useful lives of intangible assets and the likelihood
of realization of its deferred tax assets . On March 11, 2020, the World Health Organization
declared the ongoing COVID-19 outbreak as a global health emergency. The outbreak of the novel strain of coronavirus identified
as COVID-19 has resulted in a widespread health crisis that has affected economies and financial markets around the world. The
full impact of the COVID-19 pandemic continues to evolve. Management is actively monitoring the global situation and its effects
on the sector and the Company’s financial position and operations. As at May 31, 2020, the Company was still
assessing the potential risks and uncertainties arising from COVID-19, which will be accounted for when reliable estimates become
available. Actual effects will depend on many factors beyond the control and knowledge of management. </t>
        </is>
      </c>
    </row>
    <row r="6">
      <c r="A6" s="4" t="inlineStr">
        <is>
          <t>Fair Value of Financial Instruments</t>
        </is>
      </c>
      <c r="B6" s="4" t="inlineStr">
        <is>
          <t>Fair Value of Financial Instruments Carrying values of cash, receivables, accounts
payable and accrued liabilities, advances from related parties/shareholders, stock purchase warrants, license assignment fee and
accrued interest payable, due to the clinic and stock subscribed in advance approximate fair value because of the short-term nature
of these items.</t>
        </is>
      </c>
    </row>
    <row r="7">
      <c r="A7" s="4" t="inlineStr">
        <is>
          <t>Business Combination</t>
        </is>
      </c>
      <c r="B7" s="4" t="inlineStr">
        <is>
          <t xml:space="preserve">Business Combination Acquisitions of subsidiaries and businesses
are accounted for using the acquisition method. The Company measures goodwill as the fair value of the consideration transferred,
including the recognized amount of any non-controlling interest in the acquiree, less the net recognized amount of the identifiable
assets and liabilities assumed, all measured as of the acquisition date. The Company determined the fair value of the
consideration based on the fair value of the net assets acquired. Transaction costs, other than those associated with the issue
of debt or equity securities, that the Company incurs in connection with a business combination are expensed as incurred. </t>
        </is>
      </c>
    </row>
    <row r="8">
      <c r="A8" s="4" t="inlineStr">
        <is>
          <t>Intangible assets</t>
        </is>
      </c>
      <c r="B8" s="4" t="inlineStr">
        <is>
          <t>Intangible Assets Intangible assets acquired separately are measured
on initial recognition at cost. Following initial recognition, definite-life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Intangible assets have been amortized based
on the useful life as below: Patents - 8 years; and Trademarks, License Agreement and customer
base -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icense Agreement, Net (Tables)</t>
        </is>
      </c>
      <c r="B1" s="2" t="inlineStr">
        <is>
          <t>9 Months Ended</t>
        </is>
      </c>
    </row>
    <row r="2">
      <c r="B2" s="2" t="inlineStr">
        <is>
          <t>May 31, 2020</t>
        </is>
      </c>
    </row>
    <row r="3">
      <c r="A3" s="3" t="inlineStr">
        <is>
          <t>Finite-Lived Intangible Assets, Net [Abstract]</t>
        </is>
      </c>
    </row>
    <row r="4">
      <c r="A4" s="4" t="inlineStr">
        <is>
          <t>Schedule of License Agreement</t>
        </is>
      </c>
      <c r="B4" s="4" t="inlineStr">
        <is>
          <t>Pursuant to above, the gross carrying value
of the License Agreement is as follows:
May 31, 2020
Gross carrying amount Accumulated amortization Net carrying amount
License Agreement $ 1,499,731 $ 703,001 $ 796,730
August 31, 2019
Gross carrying amount Accumulated amortization Net carrying amount
License Agreement $ 1,499,731 $ 562,398 $ 937,333</t>
        </is>
      </c>
    </row>
    <row r="5">
      <c r="A5" s="4" t="inlineStr">
        <is>
          <t>Schedule of Amortization Expense on Intangible Assets</t>
        </is>
      </c>
      <c r="B5" s="4" t="inlineStr">
        <is>
          <t xml:space="preserve">As of May 31, 2020, amortization expense on
the License Agreement for the next five years was expected to be as follows:
Amount
Year ending:
2020 $ 46,866
2021 187,466
2022 187,466
2023 187,466
2024 187,466
Total $ 796,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Combination (Tables)</t>
        </is>
      </c>
      <c r="B1" s="2" t="inlineStr">
        <is>
          <t>9 Months Ended</t>
        </is>
      </c>
    </row>
    <row r="2">
      <c r="B2" s="2" t="inlineStr">
        <is>
          <t>May 31, 2020</t>
        </is>
      </c>
    </row>
    <row r="3">
      <c r="A3" s="3" t="inlineStr">
        <is>
          <t>Business Combinations [Abstract]</t>
        </is>
      </c>
    </row>
    <row r="4">
      <c r="A4" s="4" t="inlineStr">
        <is>
          <t>Schedule of Fair Value Assets Acquired Liabilities</t>
        </is>
      </c>
      <c r="B4" s="4" t="inlineStr">
        <is>
          <t xml:space="preserve">The fair value of identifiable assets acquired
and liabilities assumed as at the acquisition date are as follows:
$
Purchase Consideration
Option and put agreement 2,543,323
Assets acquired and liabilities assumed :
Cash 82,625
Accounts receivable 523,012
Inventory 1,006,549
Assembled workforce (Goodwill) 186,147
Trademarks 395,941
Licence agreements 888,307
Customer base 522,158
Accounts payable and accrued liabilities (615,234 )
Deferred tax liability (446,182 )
Total net assets acquired 2,543,323 </t>
        </is>
      </c>
    </row>
    <row r="5">
      <c r="A5" s="4" t="inlineStr">
        <is>
          <t>Schedule of Intangible Assets Gross Carrying Value</t>
        </is>
      </c>
      <c r="B5" s="4" t="inlineStr">
        <is>
          <t xml:space="preserve">Pursuant to above, the gross carrying value
of the intangible assets is as follows:
May 31, 2020
Gross carrying amount Accumulated amortization Net carrying amount
$ $ $
Trademarks 395,941 38,604 357,337
Licence agreements 888,307 86,610 801,697
Customer base 522,158 50,911 471,247
Assembled workforce (Goodwill) 186,147 - 186,147
1,992,553 176,125 1,816,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May 31, 2020</t>
        </is>
      </c>
    </row>
    <row r="3">
      <c r="A3" s="3" t="inlineStr">
        <is>
          <t>Payables and Accruals [Abstract]</t>
        </is>
      </c>
    </row>
    <row r="4">
      <c r="A4" s="4" t="inlineStr">
        <is>
          <t>Schedule of Accounts Payable and Accrued Liabilities</t>
        </is>
      </c>
      <c r="B4" s="4" t="inlineStr">
        <is>
          <t xml:space="preserve">Accounts payable and accrued liabilities consisted
of:
May 31, 2020 August 31, 2019
Trade payables $ 1,580,526 $ 1,193,429
Vendor accruals 1,556,430 779,138
Accounts payable and accrued liabilities $ 3,136,956 $ 1,972,5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Deficiency (Tables)</t>
        </is>
      </c>
      <c r="B1" s="2" t="inlineStr">
        <is>
          <t>9 Months Ended</t>
        </is>
      </c>
    </row>
    <row r="2">
      <c r="B2" s="2" t="inlineStr">
        <is>
          <t>May 31, 2020</t>
        </is>
      </c>
    </row>
    <row r="3">
      <c r="A3" s="3" t="inlineStr">
        <is>
          <t>Equity [Abstract]</t>
        </is>
      </c>
    </row>
    <row r="4">
      <c r="A4" s="4" t="inlineStr">
        <is>
          <t>Schedule of Stock Purchase Warrants</t>
        </is>
      </c>
      <c r="B4" s="4" t="inlineStr">
        <is>
          <t xml:space="preserve">The continuity of Canadian dollar denominated
stock purchase warrants for the nine months ended May 31, 2020 is as follows:
Expiry Date Price August 31, 2018 Issued Expired August 31, 2019 Issued Expired May 31, 2020
October 31, 2018 $ 0.80 117,500 — (117,500 ) — — — —
The continuity of US dollar denominated stock
purchase warrants for the nine months ended May 31, 2020 is as follows:
Expiry Date Price US$ August 31, 2018 Exercised Expired August 31, 2019 Issued Expired May 31, 2020
September 30, 2018 – Finder 1.40 15,000 — (15,000 ) — — — —
October 31, 2018 0.80 220,770 (6,250 ) (214,520 ) — — — —
November 2, 2018 1.40 400,000 — (400,000 ) — — — —
July 17, 2019 – Finder 1.40 5,000 — (5,000 ) — — — —
September 7, 2019 1.40 630,000 — — 630,000 — (630,000 ) —
January 24, 2022 1.40 — — — — 150,000 — 150,000
1,270,770 (6,250 ) (634,520 ) 630,000 150,000 (630,000 ) 150,000 </t>
        </is>
      </c>
    </row>
    <row r="5">
      <c r="A5" s="4" t="inlineStr">
        <is>
          <t>Schedule of Stock Options Valuation Assumptions</t>
        </is>
      </c>
      <c r="B5" s="4" t="inlineStr">
        <is>
          <t xml:space="preserve">The Company used the Black-Scholes Option Pricing
Model to determine the fair values of unit warrants and finder’s warrants issued pursuant to private placements during the
three and nine months ended May 31, 2020 and the year ended August 31, 2019 with the following assumptions:
May 31, 2020 August 31, 2019
Expected dividend yield 0.00 % 0.00 %
Risk-free interest rate 1.78 % 1.78 %
Expected stock price volatility 100.00 % 100.00 %
Expected life of warrants 1.65 years 0.02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Company Overview and Basis of Presentation (Details Narrative) - CAD ($)</t>
        </is>
      </c>
      <c r="B1" s="2" t="inlineStr">
        <is>
          <t>Dec. 02, 2019</t>
        </is>
      </c>
      <c r="C1" s="2" t="inlineStr">
        <is>
          <t>Jul. 03, 2019</t>
        </is>
      </c>
      <c r="D1" s="2" t="inlineStr">
        <is>
          <t>Dec. 27, 2018</t>
        </is>
      </c>
      <c r="E1" s="2" t="inlineStr">
        <is>
          <t>May 31, 2020</t>
        </is>
      </c>
      <c r="F1" s="2" t="inlineStr">
        <is>
          <t>Feb. 29, 2020</t>
        </is>
      </c>
      <c r="G1" s="2" t="inlineStr">
        <is>
          <t>Nov. 30, 2019</t>
        </is>
      </c>
      <c r="H1" s="2" t="inlineStr">
        <is>
          <t>Aug. 31, 2019</t>
        </is>
      </c>
      <c r="I1" s="2" t="inlineStr">
        <is>
          <t>May 31, 2019</t>
        </is>
      </c>
      <c r="J1" s="2" t="inlineStr">
        <is>
          <t>Feb. 28, 2019</t>
        </is>
      </c>
      <c r="K1" s="2" t="inlineStr">
        <is>
          <t>Nov. 30, 2018</t>
        </is>
      </c>
      <c r="L1" s="2" t="inlineStr">
        <is>
          <t>Aug. 31, 2018</t>
        </is>
      </c>
      <c r="M1" s="2" t="inlineStr">
        <is>
          <t>Jun. 13, 2016</t>
        </is>
      </c>
    </row>
    <row r="2">
      <c r="A2" s="4" t="inlineStr">
        <is>
          <t>Common stock shares issued during period</t>
        </is>
      </c>
      <c r="C2" s="5" t="n">
        <v>80000</v>
      </c>
      <c r="E2" s="5" t="n">
        <v>150000</v>
      </c>
    </row>
    <row r="3">
      <c r="A3" s="4" t="inlineStr">
        <is>
          <t>Accumulated deficit</t>
        </is>
      </c>
      <c r="E3" s="6" t="n">
        <v>-13695097</v>
      </c>
      <c r="H3" s="6" t="n">
        <v>-12418531</v>
      </c>
    </row>
    <row r="4">
      <c r="A4" s="4" t="inlineStr">
        <is>
          <t>Working capital deficiency</t>
        </is>
      </c>
      <c r="E4" s="5" t="n">
        <v>-3300810</v>
      </c>
      <c r="H4" s="5" t="n">
        <v>-3586763</v>
      </c>
    </row>
    <row r="5">
      <c r="A5" s="4" t="inlineStr">
        <is>
          <t>Stockholders' equity</t>
        </is>
      </c>
      <c r="E5" s="6" t="n">
        <v>-1386909</v>
      </c>
      <c r="F5" s="6" t="n">
        <v>-812058</v>
      </c>
      <c r="G5" s="6" t="n">
        <v>-3069960</v>
      </c>
      <c r="H5" s="6" t="n">
        <v>-2827020</v>
      </c>
      <c r="I5" s="6" t="n">
        <v>-2618092</v>
      </c>
      <c r="J5" s="6" t="n">
        <v>-2652596</v>
      </c>
      <c r="K5" s="6" t="n">
        <v>-2419996</v>
      </c>
      <c r="L5" s="6" t="n">
        <v>-2306865</v>
      </c>
    </row>
    <row r="6">
      <c r="A6" s="4" t="inlineStr">
        <is>
          <t>Notox Bioscience Inc [Member]</t>
        </is>
      </c>
    </row>
    <row r="7">
      <c r="A7" s="4" t="inlineStr">
        <is>
          <t>Purpose of acquiring right percentage</t>
        </is>
      </c>
      <c r="M7" s="4" t="inlineStr">
        <is>
          <t>100.00%</t>
        </is>
      </c>
    </row>
    <row r="8">
      <c r="A8" s="4" t="inlineStr">
        <is>
          <t>Subco [Member]</t>
        </is>
      </c>
    </row>
    <row r="9">
      <c r="A9" s="4" t="inlineStr">
        <is>
          <t>Preferred shares expiration</t>
        </is>
      </c>
      <c r="D9" s="4" t="inlineStr">
        <is>
          <t>On December 27, 2018, the automatic expiration date for the preferred shares of 1894632 Ontario Inc. ("Subco") issued in connection with the TSI reverse takeover transaction was extended to December 31, 2020.</t>
        </is>
      </c>
    </row>
    <row r="10">
      <c r="A10" s="4" t="inlineStr">
        <is>
          <t>NewCo [Member]</t>
        </is>
      </c>
    </row>
    <row r="11">
      <c r="A11" s="4" t="inlineStr">
        <is>
          <t>Common stock shares issued during period</t>
        </is>
      </c>
      <c r="B11" s="5" t="n">
        <v>10000000</v>
      </c>
    </row>
    <row r="12">
      <c r="A12" s="4" t="inlineStr">
        <is>
          <t>Warrants to purchase common stock, shares</t>
        </is>
      </c>
      <c r="B12" s="5" t="n">
        <v>10000000</v>
      </c>
    </row>
    <row r="13">
      <c r="A13" s="4" t="inlineStr">
        <is>
          <t>Options exercisable period</t>
        </is>
      </c>
      <c r="B13" s="4" t="inlineStr">
        <is>
          <t>3 years</t>
        </is>
      </c>
    </row>
    <row r="14">
      <c r="A14" s="4" t="inlineStr">
        <is>
          <t>Share price</t>
        </is>
      </c>
      <c r="B14" s="7" t="n">
        <v>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9 Months Ended</t>
        </is>
      </c>
    </row>
    <row r="2">
      <c r="B2" s="2" t="inlineStr">
        <is>
          <t>May 31, 2020</t>
        </is>
      </c>
    </row>
    <row r="3">
      <c r="A3" s="4" t="inlineStr">
        <is>
          <t>Patents [Member]</t>
        </is>
      </c>
    </row>
    <row r="4">
      <c r="A4" s="4" t="inlineStr">
        <is>
          <t>Estimate of useful life of asset</t>
        </is>
      </c>
      <c r="B4" s="4" t="inlineStr">
        <is>
          <t>8 years</t>
        </is>
      </c>
    </row>
    <row r="5">
      <c r="A5" s="4" t="inlineStr">
        <is>
          <t>Trademarks, License Agreement and Customer Base [Member]</t>
        </is>
      </c>
    </row>
    <row r="6">
      <c r="A6" s="4" t="inlineStr">
        <is>
          <t>Estimate of useful life of asset</t>
        </is>
      </c>
      <c r="B6"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License Agreement, Net (Details Narrative) - CAD ($)</t>
        </is>
      </c>
      <c r="B1" s="2" t="inlineStr">
        <is>
          <t>May 31, 2020</t>
        </is>
      </c>
      <c r="C1" s="2" t="inlineStr">
        <is>
          <t>Aug. 31, 2019</t>
        </is>
      </c>
    </row>
    <row r="2">
      <c r="A2" s="3" t="inlineStr">
        <is>
          <t>Finite-Lived Intangible Assets, Net [Abstract]</t>
        </is>
      </c>
    </row>
    <row r="3">
      <c r="A3" s="4" t="inlineStr">
        <is>
          <t>Accrued and unreimbursed patenting costs</t>
        </is>
      </c>
      <c r="B3" s="6" t="n">
        <v>282098</v>
      </c>
      <c r="C3" s="6" t="n">
        <v>2641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License Agreement, Net - Schedule of License Agreement (Details) - CAD ($)</t>
        </is>
      </c>
      <c r="B1" s="2" t="inlineStr">
        <is>
          <t>May 31, 2020</t>
        </is>
      </c>
      <c r="C1" s="2" t="inlineStr">
        <is>
          <t>Aug. 31, 2019</t>
        </is>
      </c>
    </row>
    <row r="2">
      <c r="A2" s="4" t="inlineStr">
        <is>
          <t>Gross carrying amount</t>
        </is>
      </c>
      <c r="B2" s="6" t="n">
        <v>1992553</v>
      </c>
    </row>
    <row r="3">
      <c r="A3" s="4" t="inlineStr">
        <is>
          <t>Accumulated amortization</t>
        </is>
      </c>
      <c r="B3" s="5" t="n">
        <v>176125</v>
      </c>
    </row>
    <row r="4">
      <c r="A4" s="4" t="inlineStr">
        <is>
          <t>Net carrying amount</t>
        </is>
      </c>
      <c r="B4" s="5" t="n">
        <v>1816428</v>
      </c>
    </row>
    <row r="5">
      <c r="A5" s="4" t="inlineStr">
        <is>
          <t>License Agreement [Member]</t>
        </is>
      </c>
    </row>
    <row r="6">
      <c r="A6" s="4" t="inlineStr">
        <is>
          <t>Gross carrying amount</t>
        </is>
      </c>
      <c r="B6" s="5" t="n">
        <v>1499731</v>
      </c>
      <c r="C6" s="6" t="n">
        <v>1499731</v>
      </c>
    </row>
    <row r="7">
      <c r="A7" s="4" t="inlineStr">
        <is>
          <t>Accumulated amortization</t>
        </is>
      </c>
      <c r="B7" s="5" t="n">
        <v>703001</v>
      </c>
      <c r="C7" s="5" t="n">
        <v>562398</v>
      </c>
    </row>
    <row r="8">
      <c r="A8" s="4" t="inlineStr">
        <is>
          <t>Net carrying amount</t>
        </is>
      </c>
      <c r="B8" s="6" t="n">
        <v>796730</v>
      </c>
      <c r="C8" s="6" t="n">
        <v>937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Loss and Comprehensive Loss (Unaudited) - CA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Revenue:</t>
        </is>
      </c>
    </row>
    <row r="4">
      <c r="A4" s="4" t="inlineStr">
        <is>
          <t>Sales</t>
        </is>
      </c>
      <c r="B4" s="6" t="n">
        <v>179085</v>
      </c>
      <c r="C4" s="4" t="inlineStr">
        <is>
          <t xml:space="preserve"> </t>
        </is>
      </c>
      <c r="D4" s="6" t="n">
        <v>1182265</v>
      </c>
      <c r="E4" s="4" t="inlineStr">
        <is>
          <t xml:space="preserve"> </t>
        </is>
      </c>
    </row>
    <row r="5">
      <c r="A5" s="3" t="inlineStr">
        <is>
          <t>Production costs:</t>
        </is>
      </c>
    </row>
    <row r="6">
      <c r="A6" s="4" t="inlineStr">
        <is>
          <t>COGS</t>
        </is>
      </c>
      <c r="B6" s="5" t="n">
        <v>79838</v>
      </c>
      <c r="C6" s="4" t="inlineStr">
        <is>
          <t xml:space="preserve"> </t>
        </is>
      </c>
      <c r="D6" s="5" t="n">
        <v>540051</v>
      </c>
      <c r="E6" s="4" t="inlineStr">
        <is>
          <t xml:space="preserve"> </t>
        </is>
      </c>
    </row>
    <row r="7">
      <c r="A7" s="4" t="inlineStr">
        <is>
          <t>Amortization - licence agreement (Note 4)</t>
        </is>
      </c>
      <c r="B7" s="5" t="n">
        <v>46868</v>
      </c>
      <c r="C7" s="5" t="n">
        <v>46867</v>
      </c>
      <c r="D7" s="5" t="n">
        <v>140603</v>
      </c>
      <c r="E7" s="5" t="n">
        <v>140600</v>
      </c>
    </row>
    <row r="8">
      <c r="A8" s="4" t="inlineStr">
        <is>
          <t>Royalty</t>
        </is>
      </c>
      <c r="B8" s="4" t="inlineStr">
        <is>
          <t xml:space="preserve"> </t>
        </is>
      </c>
      <c r="C8" s="4" t="inlineStr">
        <is>
          <t xml:space="preserve"> </t>
        </is>
      </c>
      <c r="D8" s="5" t="n">
        <v>46073</v>
      </c>
      <c r="E8" s="4" t="inlineStr">
        <is>
          <t xml:space="preserve"> </t>
        </is>
      </c>
    </row>
    <row r="9">
      <c r="A9" s="4" t="inlineStr">
        <is>
          <t>Patenting costs - the Clinic</t>
        </is>
      </c>
      <c r="B9" s="4" t="inlineStr">
        <is>
          <t xml:space="preserve"> </t>
        </is>
      </c>
      <c r="C9" s="4" t="inlineStr">
        <is>
          <t xml:space="preserve"> </t>
        </is>
      </c>
      <c r="D9" s="5" t="n">
        <v>7937</v>
      </c>
      <c r="E9" s="5" t="n">
        <v>7813</v>
      </c>
    </row>
    <row r="10">
      <c r="A10" s="4" t="inlineStr">
        <is>
          <t>Total production costs</t>
        </is>
      </c>
      <c r="B10" s="5" t="n">
        <v>126706</v>
      </c>
      <c r="C10" s="5" t="n">
        <v>46867</v>
      </c>
      <c r="D10" s="5" t="n">
        <v>734664</v>
      </c>
      <c r="E10" s="5" t="n">
        <v>148413</v>
      </c>
    </row>
    <row r="11">
      <c r="A11" s="4" t="inlineStr">
        <is>
          <t>Gross margin</t>
        </is>
      </c>
      <c r="B11" s="5" t="n">
        <v>52379</v>
      </c>
      <c r="C11" s="5" t="n">
        <v>-46867</v>
      </c>
      <c r="D11" s="5" t="n">
        <v>447601</v>
      </c>
      <c r="E11" s="5" t="n">
        <v>-148413</v>
      </c>
    </row>
    <row r="12">
      <c r="A12" s="3" t="inlineStr">
        <is>
          <t>General and administration:</t>
        </is>
      </c>
    </row>
    <row r="13">
      <c r="A13" s="4" t="inlineStr">
        <is>
          <t>Consulting fees - management (Note 7)</t>
        </is>
      </c>
      <c r="B13" s="5" t="n">
        <v>183514</v>
      </c>
      <c r="C13" s="5" t="n">
        <v>5876</v>
      </c>
      <c r="D13" s="5" t="n">
        <v>397821</v>
      </c>
      <c r="E13" s="5" t="n">
        <v>87875</v>
      </c>
    </row>
    <row r="14">
      <c r="A14" s="4" t="inlineStr">
        <is>
          <t>Salaries and benefits</t>
        </is>
      </c>
      <c r="B14" s="5" t="n">
        <v>74027</v>
      </c>
      <c r="C14" s="4" t="inlineStr">
        <is>
          <t xml:space="preserve"> </t>
        </is>
      </c>
      <c r="D14" s="5" t="n">
        <v>291592</v>
      </c>
      <c r="E14" s="4" t="inlineStr">
        <is>
          <t xml:space="preserve"> </t>
        </is>
      </c>
    </row>
    <row r="15">
      <c r="A15" s="4" t="inlineStr">
        <is>
          <t>Amortization - intangible assets (Note 5)</t>
        </is>
      </c>
      <c r="B15" s="5" t="n">
        <v>85805</v>
      </c>
      <c r="C15" s="4" t="inlineStr">
        <is>
          <t xml:space="preserve"> </t>
        </is>
      </c>
      <c r="D15" s="5" t="n">
        <v>176125</v>
      </c>
      <c r="E15" s="4" t="inlineStr">
        <is>
          <t xml:space="preserve"> </t>
        </is>
      </c>
    </row>
    <row r="16">
      <c r="A16" s="4" t="inlineStr">
        <is>
          <t>Interest on advances from related parties/shareholders (Note 7 and 8)</t>
        </is>
      </c>
      <c r="B16" s="5" t="n">
        <v>2951</v>
      </c>
      <c r="C16" s="5" t="n">
        <v>3078</v>
      </c>
      <c r="D16" s="5" t="n">
        <v>8814</v>
      </c>
      <c r="E16" s="5" t="n">
        <v>9035</v>
      </c>
    </row>
    <row r="17">
      <c r="A17" s="4" t="inlineStr">
        <is>
          <t>Interest on license assignment fee payable (Note 9)</t>
        </is>
      </c>
      <c r="B17" s="5" t="n">
        <v>83600</v>
      </c>
      <c r="C17" s="5" t="n">
        <v>53602</v>
      </c>
      <c r="D17" s="5" t="n">
        <v>207410</v>
      </c>
      <c r="E17" s="5" t="n">
        <v>160097</v>
      </c>
    </row>
    <row r="18">
      <c r="A18" s="4" t="inlineStr">
        <is>
          <t>Advertising and promotion</t>
        </is>
      </c>
      <c r="B18" s="5" t="n">
        <v>-631</v>
      </c>
      <c r="C18" s="4" t="inlineStr">
        <is>
          <t xml:space="preserve"> </t>
        </is>
      </c>
      <c r="D18" s="5" t="n">
        <v>75755</v>
      </c>
      <c r="E18" s="5" t="n">
        <v>124</v>
      </c>
    </row>
    <row r="19">
      <c r="A19" s="4" t="inlineStr">
        <is>
          <t>Foreign exchange loss</t>
        </is>
      </c>
      <c r="B19" s="5" t="n">
        <v>82871</v>
      </c>
      <c r="C19" s="5" t="n">
        <v>23053</v>
      </c>
      <c r="D19" s="5" t="n">
        <v>91756</v>
      </c>
      <c r="E19" s="5" t="n">
        <v>286189</v>
      </c>
    </row>
    <row r="20">
      <c r="A20" s="4" t="inlineStr">
        <is>
          <t>Office and miscellaneous</t>
        </is>
      </c>
      <c r="B20" s="5" t="n">
        <v>111981</v>
      </c>
      <c r="C20" s="5" t="n">
        <v>421</v>
      </c>
      <c r="D20" s="5" t="n">
        <v>284218</v>
      </c>
      <c r="E20" s="5" t="n">
        <v>1234</v>
      </c>
    </row>
    <row r="21">
      <c r="A21" s="4" t="inlineStr">
        <is>
          <t>Professional fees</t>
        </is>
      </c>
      <c r="B21" s="5" t="n">
        <v>10850</v>
      </c>
      <c r="C21" s="5" t="n">
        <v>51220</v>
      </c>
      <c r="D21" s="5" t="n">
        <v>95758</v>
      </c>
      <c r="E21" s="5" t="n">
        <v>83554</v>
      </c>
    </row>
    <row r="22">
      <c r="A22" s="4" t="inlineStr">
        <is>
          <t>Taxes</t>
        </is>
      </c>
      <c r="B22" s="5" t="n">
        <v>5327</v>
      </c>
      <c r="C22" s="4" t="inlineStr">
        <is>
          <t xml:space="preserve"> </t>
        </is>
      </c>
      <c r="D22" s="5" t="n">
        <v>17927</v>
      </c>
      <c r="E22" s="4" t="inlineStr">
        <is>
          <t xml:space="preserve"> </t>
        </is>
      </c>
    </row>
    <row r="23">
      <c r="A23" s="4" t="inlineStr">
        <is>
          <t>Rent</t>
        </is>
      </c>
      <c r="B23" s="5" t="n">
        <v>8213</v>
      </c>
      <c r="C23" s="5" t="n">
        <v>1042</v>
      </c>
      <c r="D23" s="5" t="n">
        <v>18491</v>
      </c>
      <c r="E23" s="5" t="n">
        <v>11822</v>
      </c>
    </row>
    <row r="24">
      <c r="A24" s="4" t="inlineStr">
        <is>
          <t>Travel and entertainment</t>
        </is>
      </c>
      <c r="B24" s="5" t="n">
        <v>2986</v>
      </c>
      <c r="C24" s="5" t="n">
        <v>518</v>
      </c>
      <c r="D24" s="5" t="n">
        <v>51998</v>
      </c>
      <c r="E24" s="5" t="n">
        <v>2087</v>
      </c>
    </row>
    <row r="25">
      <c r="A25" s="4" t="inlineStr">
        <is>
          <t>Trust and filing fees</t>
        </is>
      </c>
      <c r="B25" s="5" t="n">
        <v>5177</v>
      </c>
      <c r="C25" s="5" t="n">
        <v>8549</v>
      </c>
      <c r="D25" s="5" t="n">
        <v>38386</v>
      </c>
      <c r="E25" s="5" t="n">
        <v>23528</v>
      </c>
    </row>
    <row r="26">
      <c r="A26" s="4" t="inlineStr">
        <is>
          <t>Total general and administration</t>
        </is>
      </c>
      <c r="B26" s="5" t="n">
        <v>656671</v>
      </c>
      <c r="C26" s="5" t="n">
        <v>147359</v>
      </c>
      <c r="D26" s="5" t="n">
        <v>1756051</v>
      </c>
      <c r="E26" s="5" t="n">
        <v>665545</v>
      </c>
    </row>
    <row r="27">
      <c r="A27" s="4" t="inlineStr">
        <is>
          <t>Loss before other item and income taxes</t>
        </is>
      </c>
      <c r="B27" s="5" t="n">
        <v>-604292</v>
      </c>
      <c r="C27" s="5" t="n">
        <v>-194226</v>
      </c>
      <c r="D27" s="5" t="n">
        <v>-1308450</v>
      </c>
      <c r="E27" s="5" t="n">
        <v>-813958</v>
      </c>
    </row>
    <row r="28">
      <c r="A28" s="3" t="inlineStr">
        <is>
          <t>Other items:</t>
        </is>
      </c>
    </row>
    <row r="29">
      <c r="A29" s="4" t="inlineStr">
        <is>
          <t>Other income</t>
        </is>
      </c>
      <c r="B29" s="4" t="inlineStr">
        <is>
          <t xml:space="preserve"> </t>
        </is>
      </c>
      <c r="C29" s="4" t="inlineStr">
        <is>
          <t xml:space="preserve"> </t>
        </is>
      </c>
      <c r="D29" s="4" t="inlineStr">
        <is>
          <t xml:space="preserve"> </t>
        </is>
      </c>
      <c r="E29" s="5" t="n">
        <v>2800</v>
      </c>
    </row>
    <row r="30">
      <c r="A30" s="4" t="inlineStr">
        <is>
          <t>Gain on revaluation of derivative liabilities (Note 11)</t>
        </is>
      </c>
      <c r="B30" s="5" t="n">
        <v>7132</v>
      </c>
      <c r="C30" s="5" t="n">
        <v>84164</v>
      </c>
      <c r="D30" s="5" t="n">
        <v>9575</v>
      </c>
      <c r="E30" s="5" t="n">
        <v>130247</v>
      </c>
    </row>
    <row r="31">
      <c r="A31" s="4" t="inlineStr">
        <is>
          <t>Gain on expiry of warrants</t>
        </is>
      </c>
      <c r="B31" s="4" t="inlineStr">
        <is>
          <t xml:space="preserve"> </t>
        </is>
      </c>
      <c r="C31" s="4" t="inlineStr">
        <is>
          <t xml:space="preserve"> </t>
        </is>
      </c>
      <c r="D31" s="4" t="inlineStr">
        <is>
          <t xml:space="preserve"> </t>
        </is>
      </c>
      <c r="E31" s="5" t="n">
        <v>109808</v>
      </c>
    </row>
    <row r="32">
      <c r="A32" s="4" t="inlineStr">
        <is>
          <t>Discount received</t>
        </is>
      </c>
      <c r="B32" s="4" t="inlineStr">
        <is>
          <t xml:space="preserve"> </t>
        </is>
      </c>
      <c r="C32" s="4" t="inlineStr">
        <is>
          <t xml:space="preserve"> </t>
        </is>
      </c>
      <c r="D32" s="4" t="inlineStr">
        <is>
          <t xml:space="preserve"> </t>
        </is>
      </c>
      <c r="E32" s="5" t="n">
        <v>4172</v>
      </c>
    </row>
    <row r="33">
      <c r="A33" s="4" t="inlineStr">
        <is>
          <t>Write-off of amount receivable</t>
        </is>
      </c>
      <c r="B33" s="4" t="inlineStr">
        <is>
          <t xml:space="preserve"> </t>
        </is>
      </c>
      <c r="C33" s="4" t="inlineStr">
        <is>
          <t xml:space="preserve"> </t>
        </is>
      </c>
      <c r="D33" s="4" t="inlineStr">
        <is>
          <t xml:space="preserve"> </t>
        </is>
      </c>
      <c r="E33" s="5" t="n">
        <v>-8752</v>
      </c>
    </row>
    <row r="34">
      <c r="A34" s="4" t="inlineStr">
        <is>
          <t>Loss before income taxes</t>
        </is>
      </c>
      <c r="B34" s="5" t="n">
        <v>-597160</v>
      </c>
      <c r="C34" s="5" t="n">
        <v>-110062</v>
      </c>
      <c r="D34" s="5" t="n">
        <v>-1298875</v>
      </c>
      <c r="E34" s="5" t="n">
        <v>-575683</v>
      </c>
    </row>
    <row r="35">
      <c r="A35" s="4" t="inlineStr">
        <is>
          <t>Income taxes</t>
        </is>
      </c>
      <c r="B35" s="4" t="inlineStr">
        <is>
          <t xml:space="preserve"> </t>
        </is>
      </c>
      <c r="C35" s="4" t="inlineStr">
        <is>
          <t xml:space="preserve"> </t>
        </is>
      </c>
      <c r="D35" s="4" t="inlineStr">
        <is>
          <t xml:space="preserve"> </t>
        </is>
      </c>
      <c r="E35" s="4" t="inlineStr">
        <is>
          <t xml:space="preserve"> </t>
        </is>
      </c>
    </row>
    <row r="36">
      <c r="A36" s="4" t="inlineStr">
        <is>
          <t>Deferred tax recovery</t>
        </is>
      </c>
      <c r="B36" s="5" t="n">
        <v>22309</v>
      </c>
      <c r="C36" s="4" t="inlineStr">
        <is>
          <t xml:space="preserve"> </t>
        </is>
      </c>
      <c r="D36" s="5" t="n">
        <v>22309</v>
      </c>
      <c r="E36" s="4" t="inlineStr">
        <is>
          <t xml:space="preserve"> </t>
        </is>
      </c>
    </row>
    <row r="37">
      <c r="A37" s="4" t="inlineStr">
        <is>
          <t>Net loss and comprehensive loss</t>
        </is>
      </c>
      <c r="B37" s="6" t="n">
        <v>-574851</v>
      </c>
      <c r="C37" s="6" t="n">
        <v>-110062</v>
      </c>
      <c r="D37" s="6" t="n">
        <v>-1276566</v>
      </c>
      <c r="E37" s="6" t="n">
        <v>-575683</v>
      </c>
    </row>
    <row r="38">
      <c r="A38" s="4" t="inlineStr">
        <is>
          <t>Loss per share - basic and diluted</t>
        </is>
      </c>
      <c r="B38" s="7" t="n">
        <v>-0.01</v>
      </c>
      <c r="C38" s="6" t="n">
        <v>0</v>
      </c>
      <c r="D38" s="7" t="n">
        <v>-0.02</v>
      </c>
      <c r="E38" s="7" t="n">
        <v>-0.01</v>
      </c>
    </row>
    <row r="39">
      <c r="A39" s="4" t="inlineStr">
        <is>
          <t>Weighted-average number of shares outstanding - basic and diluted</t>
        </is>
      </c>
      <c r="B39" s="5" t="n">
        <v>57821593</v>
      </c>
      <c r="C39" s="5" t="n">
        <v>57545343</v>
      </c>
      <c r="D39" s="5" t="n">
        <v>57717358</v>
      </c>
      <c r="E39" s="5" t="n">
        <v>575413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icense Agreement, Net - Schedule of Amortization Expense on Intangible Assets (Details) - CAD ($)</t>
        </is>
      </c>
      <c r="B1" s="2" t="inlineStr">
        <is>
          <t>May 31, 2020</t>
        </is>
      </c>
      <c r="C1" s="2" t="inlineStr">
        <is>
          <t>Aug. 31, 2019</t>
        </is>
      </c>
    </row>
    <row r="2">
      <c r="A2" s="4" t="inlineStr">
        <is>
          <t>Total</t>
        </is>
      </c>
      <c r="B2" s="6" t="n">
        <v>1816428</v>
      </c>
    </row>
    <row r="3">
      <c r="A3" s="4" t="inlineStr">
        <is>
          <t>License Agreement [Member]</t>
        </is>
      </c>
    </row>
    <row r="4">
      <c r="A4" s="4" t="inlineStr">
        <is>
          <t>2020</t>
        </is>
      </c>
      <c r="B4" s="5" t="n">
        <v>46866</v>
      </c>
    </row>
    <row r="5">
      <c r="A5" s="4" t="inlineStr">
        <is>
          <t>2021</t>
        </is>
      </c>
      <c r="B5" s="5" t="n">
        <v>187466</v>
      </c>
    </row>
    <row r="6">
      <c r="A6" s="4" t="inlineStr">
        <is>
          <t>2022</t>
        </is>
      </c>
      <c r="B6" s="5" t="n">
        <v>187466</v>
      </c>
    </row>
    <row r="7">
      <c r="A7" s="4" t="inlineStr">
        <is>
          <t>2023</t>
        </is>
      </c>
      <c r="B7" s="5" t="n">
        <v>187466</v>
      </c>
    </row>
    <row r="8">
      <c r="A8" s="4" t="inlineStr">
        <is>
          <t>2024</t>
        </is>
      </c>
      <c r="B8" s="5" t="n">
        <v>187466</v>
      </c>
    </row>
    <row r="9">
      <c r="A9" s="4" t="inlineStr">
        <is>
          <t>Total</t>
        </is>
      </c>
      <c r="B9" s="6" t="n">
        <v>796730</v>
      </c>
      <c r="C9" s="6" t="n">
        <v>9373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 - Schedule of Fair Value Assets Acquired Liabilities (Details) - CAD ($)</t>
        </is>
      </c>
      <c r="B1" s="2" t="inlineStr">
        <is>
          <t>Dec. 02, 2019</t>
        </is>
      </c>
      <c r="C1" s="2" t="inlineStr">
        <is>
          <t>May 31, 2020</t>
        </is>
      </c>
      <c r="D1" s="2" t="inlineStr">
        <is>
          <t>Aug. 31, 2019</t>
        </is>
      </c>
    </row>
    <row r="2">
      <c r="A2" s="3" t="inlineStr">
        <is>
          <t>Business Combinations [Abstract]</t>
        </is>
      </c>
    </row>
    <row r="3">
      <c r="A3" s="4" t="inlineStr">
        <is>
          <t>Option and put agreement</t>
        </is>
      </c>
      <c r="B3" s="6" t="n">
        <v>2543323</v>
      </c>
    </row>
    <row r="4">
      <c r="A4" s="4" t="inlineStr">
        <is>
          <t>Cash</t>
        </is>
      </c>
      <c r="B4" s="5" t="n">
        <v>82625</v>
      </c>
    </row>
    <row r="5">
      <c r="A5" s="4" t="inlineStr">
        <is>
          <t>Accounts receivable</t>
        </is>
      </c>
      <c r="B5" s="5" t="n">
        <v>523012</v>
      </c>
    </row>
    <row r="6">
      <c r="A6" s="4" t="inlineStr">
        <is>
          <t>Inventory</t>
        </is>
      </c>
      <c r="B6" s="5" t="n">
        <v>1006549</v>
      </c>
    </row>
    <row r="7">
      <c r="A7" s="4" t="inlineStr">
        <is>
          <t>Assembled workforce (Goodwill)</t>
        </is>
      </c>
      <c r="B7" s="5" t="n">
        <v>186147</v>
      </c>
      <c r="C7" s="6" t="n">
        <v>186147</v>
      </c>
      <c r="D7" s="4" t="inlineStr">
        <is>
          <t xml:space="preserve"> </t>
        </is>
      </c>
    </row>
    <row r="8">
      <c r="A8" s="4" t="inlineStr">
        <is>
          <t>Trademarks</t>
        </is>
      </c>
      <c r="B8" s="5" t="n">
        <v>395941</v>
      </c>
    </row>
    <row r="9">
      <c r="A9" s="4" t="inlineStr">
        <is>
          <t>License agreements</t>
        </is>
      </c>
      <c r="B9" s="5" t="n">
        <v>888307</v>
      </c>
    </row>
    <row r="10">
      <c r="A10" s="4" t="inlineStr">
        <is>
          <t>Customer base</t>
        </is>
      </c>
      <c r="B10" s="5" t="n">
        <v>522158</v>
      </c>
    </row>
    <row r="11">
      <c r="A11" s="4" t="inlineStr">
        <is>
          <t>Accounts payable and accrued liabilities</t>
        </is>
      </c>
      <c r="B11" s="5" t="n">
        <v>-615234</v>
      </c>
    </row>
    <row r="12">
      <c r="A12" s="4" t="inlineStr">
        <is>
          <t>Deferred tax liability</t>
        </is>
      </c>
      <c r="B12" s="5" t="n">
        <v>-446182</v>
      </c>
    </row>
    <row r="13">
      <c r="A13" s="4" t="inlineStr">
        <is>
          <t>Total net assets acquired</t>
        </is>
      </c>
      <c r="B13" s="6" t="n">
        <v>25433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Intangible Assets Gross Carrying Value (Details)</t>
        </is>
      </c>
      <c r="B1" s="2" t="inlineStr">
        <is>
          <t>May 31, 2020CAD ($)</t>
        </is>
      </c>
    </row>
    <row r="2">
      <c r="A2" s="4" t="inlineStr">
        <is>
          <t>Gross carrying amount</t>
        </is>
      </c>
      <c r="B2" s="6" t="n">
        <v>1992553</v>
      </c>
    </row>
    <row r="3">
      <c r="A3" s="4" t="inlineStr">
        <is>
          <t>Accumulated amortization</t>
        </is>
      </c>
      <c r="B3" s="5" t="n">
        <v>176125</v>
      </c>
    </row>
    <row r="4">
      <c r="A4" s="4" t="inlineStr">
        <is>
          <t>Net carrying amount</t>
        </is>
      </c>
      <c r="B4" s="5" t="n">
        <v>1816428</v>
      </c>
    </row>
    <row r="5">
      <c r="A5" s="4" t="inlineStr">
        <is>
          <t>Trademarks [Member]</t>
        </is>
      </c>
    </row>
    <row r="6">
      <c r="A6" s="4" t="inlineStr">
        <is>
          <t>Gross carrying amount</t>
        </is>
      </c>
      <c r="B6" s="5" t="n">
        <v>395941</v>
      </c>
    </row>
    <row r="7">
      <c r="A7" s="4" t="inlineStr">
        <is>
          <t>Accumulated amortization</t>
        </is>
      </c>
      <c r="B7" s="5" t="n">
        <v>38604</v>
      </c>
    </row>
    <row r="8">
      <c r="A8" s="4" t="inlineStr">
        <is>
          <t>Net carrying amount</t>
        </is>
      </c>
      <c r="B8" s="5" t="n">
        <v>357337</v>
      </c>
    </row>
    <row r="9">
      <c r="A9" s="4" t="inlineStr">
        <is>
          <t>License Agreements [Member]</t>
        </is>
      </c>
    </row>
    <row r="10">
      <c r="A10" s="4" t="inlineStr">
        <is>
          <t>Gross carrying amount</t>
        </is>
      </c>
      <c r="B10" s="5" t="n">
        <v>888307</v>
      </c>
    </row>
    <row r="11">
      <c r="A11" s="4" t="inlineStr">
        <is>
          <t>Accumulated amortization</t>
        </is>
      </c>
      <c r="B11" s="5" t="n">
        <v>86610</v>
      </c>
    </row>
    <row r="12">
      <c r="A12" s="4" t="inlineStr">
        <is>
          <t>Net carrying amount</t>
        </is>
      </c>
      <c r="B12" s="5" t="n">
        <v>801697</v>
      </c>
    </row>
    <row r="13">
      <c r="A13" s="4" t="inlineStr">
        <is>
          <t>Customer Base [Member]</t>
        </is>
      </c>
    </row>
    <row r="14">
      <c r="A14" s="4" t="inlineStr">
        <is>
          <t>Gross carrying amount</t>
        </is>
      </c>
      <c r="B14" s="5" t="n">
        <v>522158</v>
      </c>
    </row>
    <row r="15">
      <c r="A15" s="4" t="inlineStr">
        <is>
          <t>Accumulated amortization</t>
        </is>
      </c>
      <c r="B15" s="5" t="n">
        <v>50911</v>
      </c>
    </row>
    <row r="16">
      <c r="A16" s="4" t="inlineStr">
        <is>
          <t>Net carrying amount</t>
        </is>
      </c>
      <c r="B16" s="5" t="n">
        <v>471247</v>
      </c>
    </row>
    <row r="17">
      <c r="A17" s="4" t="inlineStr">
        <is>
          <t>Assembled Workforce (Goodwill) [Member]</t>
        </is>
      </c>
    </row>
    <row r="18">
      <c r="A18" s="4" t="inlineStr">
        <is>
          <t>Gross carrying amount</t>
        </is>
      </c>
      <c r="B18" s="5" t="n">
        <v>186147</v>
      </c>
    </row>
    <row r="19">
      <c r="A19" s="4" t="inlineStr">
        <is>
          <t>Accumulated amortization</t>
        </is>
      </c>
      <c r="B19" s="4" t="inlineStr">
        <is>
          <t xml:space="preserve"> </t>
        </is>
      </c>
    </row>
    <row r="20">
      <c r="A20" s="4" t="inlineStr">
        <is>
          <t>Net carrying amount</t>
        </is>
      </c>
      <c r="B20" s="6" t="n">
        <v>1861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Payable and Accrued Liabilities - Schedule of Accounts Payable and Accrued Liabilities (Details) - CAD ($)</t>
        </is>
      </c>
      <c r="B1" s="2" t="inlineStr">
        <is>
          <t>May 31, 2020</t>
        </is>
      </c>
      <c r="C1" s="2" t="inlineStr">
        <is>
          <t>Aug. 31, 2019</t>
        </is>
      </c>
    </row>
    <row r="2">
      <c r="A2" s="3" t="inlineStr">
        <is>
          <t>Payables and Accruals [Abstract]</t>
        </is>
      </c>
    </row>
    <row r="3">
      <c r="A3" s="4" t="inlineStr">
        <is>
          <t>Trade payables</t>
        </is>
      </c>
      <c r="B3" s="6" t="n">
        <v>1580526</v>
      </c>
      <c r="C3" s="6" t="n">
        <v>1193429</v>
      </c>
    </row>
    <row r="4">
      <c r="A4" s="4" t="inlineStr">
        <is>
          <t>Vendor accruals</t>
        </is>
      </c>
      <c r="B4" s="5" t="n">
        <v>1556430</v>
      </c>
      <c r="C4" s="5" t="n">
        <v>779138</v>
      </c>
    </row>
    <row r="5">
      <c r="A5" s="4" t="inlineStr">
        <is>
          <t>Accounts payable and accrued liabilities</t>
        </is>
      </c>
      <c r="B5" s="6" t="n">
        <v>3136956</v>
      </c>
      <c r="C5" s="6" t="n">
        <v>19725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 width="14" customWidth="1" min="6" max="6"/>
  </cols>
  <sheetData>
    <row r="1">
      <c r="A1" s="1" t="inlineStr">
        <is>
          <t>Related Party Transactions and Balances (Details Narrative) - CA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Aug. 31, 2019</t>
        </is>
      </c>
    </row>
    <row r="3">
      <c r="A3" s="4" t="inlineStr">
        <is>
          <t>Consulting fees</t>
        </is>
      </c>
      <c r="B3" s="6" t="n">
        <v>10850</v>
      </c>
      <c r="C3" s="6" t="n">
        <v>51220</v>
      </c>
      <c r="D3" s="6" t="n">
        <v>95758</v>
      </c>
      <c r="E3" s="6" t="n">
        <v>83554</v>
      </c>
    </row>
    <row r="4">
      <c r="A4" s="4" t="inlineStr">
        <is>
          <t>Interest expense</t>
        </is>
      </c>
      <c r="B4" s="5" t="n">
        <v>2951</v>
      </c>
      <c r="C4" s="6" t="n">
        <v>3078</v>
      </c>
      <c r="D4" s="5" t="n">
        <v>8814</v>
      </c>
      <c r="E4" s="5" t="n">
        <v>9035</v>
      </c>
    </row>
    <row r="5">
      <c r="A5" s="4" t="inlineStr">
        <is>
          <t>President [Member]</t>
        </is>
      </c>
    </row>
    <row r="6">
      <c r="A6" s="4" t="inlineStr">
        <is>
          <t>Advances payable to related party balance</t>
        </is>
      </c>
      <c r="B6" s="6" t="n">
        <v>225000</v>
      </c>
      <c r="D6" s="6" t="n">
        <v>225000</v>
      </c>
      <c r="F6" s="6" t="n">
        <v>232000</v>
      </c>
    </row>
    <row r="7">
      <c r="A7" s="4" t="inlineStr">
        <is>
          <t>Unsecured bear interest rate</t>
        </is>
      </c>
      <c r="B7" s="4" t="inlineStr">
        <is>
          <t>3.00%</t>
        </is>
      </c>
      <c r="D7" s="4" t="inlineStr">
        <is>
          <t>3.00%</t>
        </is>
      </c>
      <c r="F7" s="4" t="inlineStr">
        <is>
          <t>3.00%</t>
        </is>
      </c>
    </row>
    <row r="8">
      <c r="A8" s="4" t="inlineStr">
        <is>
          <t>Accrued interest payable to related parties</t>
        </is>
      </c>
      <c r="B8" s="6" t="n">
        <v>44722</v>
      </c>
      <c r="D8" s="6" t="n">
        <v>44722</v>
      </c>
      <c r="F8" s="6" t="n">
        <v>39498</v>
      </c>
    </row>
    <row r="9">
      <c r="A9" s="4" t="inlineStr">
        <is>
          <t>Repayment of related party</t>
        </is>
      </c>
      <c r="D9" s="5" t="n">
        <v>7000</v>
      </c>
      <c r="E9" s="4" t="inlineStr">
        <is>
          <t xml:space="preserve"> </t>
        </is>
      </c>
    </row>
    <row r="10">
      <c r="A10" s="4" t="inlineStr">
        <is>
          <t>Chief Executive Officer [Member]</t>
        </is>
      </c>
    </row>
    <row r="11">
      <c r="A11" s="4" t="inlineStr">
        <is>
          <t>Advances payable to related party balance</t>
        </is>
      </c>
      <c r="B11" s="5" t="n">
        <v>36139</v>
      </c>
      <c r="D11" s="5" t="n">
        <v>36139</v>
      </c>
      <c r="F11" s="5" t="n">
        <v>8609</v>
      </c>
    </row>
    <row r="12">
      <c r="A12" s="4" t="inlineStr">
        <is>
          <t>Advances from related party</t>
        </is>
      </c>
      <c r="D12" s="5" t="n">
        <v>27350</v>
      </c>
      <c r="E12" s="5" t="n">
        <v>28836</v>
      </c>
    </row>
    <row r="13">
      <c r="A13" s="4" t="inlineStr">
        <is>
          <t>President, CEO and Major Shareholder [Member]</t>
        </is>
      </c>
    </row>
    <row r="14">
      <c r="A14" s="4" t="inlineStr">
        <is>
          <t>Accounts payable and accrued liabilities related parties</t>
        </is>
      </c>
      <c r="B14" s="6" t="n">
        <v>1752564</v>
      </c>
      <c r="D14" s="5" t="n">
        <v>1752564</v>
      </c>
      <c r="F14" s="6" t="n">
        <v>1481649</v>
      </c>
    </row>
    <row r="15">
      <c r="A15" s="4" t="inlineStr">
        <is>
          <t>President and CEO [Member]</t>
        </is>
      </c>
    </row>
    <row r="16">
      <c r="A16" s="4" t="inlineStr">
        <is>
          <t>Consulting fees</t>
        </is>
      </c>
      <c r="D16" s="5" t="n">
        <v>392821</v>
      </c>
      <c r="E16" s="5" t="n">
        <v>87875</v>
      </c>
    </row>
    <row r="17">
      <c r="A17" s="4" t="inlineStr">
        <is>
          <t>President and Other Shareholders [Member]</t>
        </is>
      </c>
    </row>
    <row r="18">
      <c r="A18" s="4" t="inlineStr">
        <is>
          <t>Interest expense</t>
        </is>
      </c>
      <c r="D18" s="6" t="n">
        <v>8814</v>
      </c>
      <c r="E18" s="6" t="n">
        <v>83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dvances from Shareholders (Details Narrative) - Shareholder [Member] - CAD ($)</t>
        </is>
      </c>
      <c r="B1" s="2" t="inlineStr">
        <is>
          <t>May 31, 2020</t>
        </is>
      </c>
      <c r="C1" s="2" t="inlineStr">
        <is>
          <t>Aug. 31, 2019</t>
        </is>
      </c>
    </row>
    <row r="2">
      <c r="A2" s="4" t="inlineStr">
        <is>
          <t>Advances payable to shareholders</t>
        </is>
      </c>
      <c r="B2" s="6" t="n">
        <v>160000</v>
      </c>
      <c r="C2" s="6" t="n">
        <v>160000</v>
      </c>
    </row>
    <row r="3">
      <c r="A3" s="4" t="inlineStr">
        <is>
          <t>Unsecured bear interest rate</t>
        </is>
      </c>
      <c r="B3" s="4" t="inlineStr">
        <is>
          <t>3.00%</t>
        </is>
      </c>
      <c r="C3" s="4" t="inlineStr">
        <is>
          <t>3.00%</t>
        </is>
      </c>
    </row>
    <row r="4">
      <c r="A4" s="4" t="inlineStr">
        <is>
          <t>Accrued interest payable to shareholders</t>
        </is>
      </c>
      <c r="B4" s="6" t="n">
        <v>25248</v>
      </c>
      <c r="C4" s="6" t="n">
        <v>218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1" customWidth="1" min="6" max="6"/>
    <col width="21" customWidth="1" min="7" max="7"/>
  </cols>
  <sheetData>
    <row r="1">
      <c r="A1" s="1" t="inlineStr">
        <is>
          <t>License Assignment Fee and Accrued Interest Payable (Details Narrative)</t>
        </is>
      </c>
      <c r="B1" s="2" t="inlineStr">
        <is>
          <t>Oct. 01, 2016USD ($)</t>
        </is>
      </c>
      <c r="C1" s="2" t="inlineStr">
        <is>
          <t>May 31, 2020CAD ($)</t>
        </is>
      </c>
      <c r="D1" s="2" t="inlineStr">
        <is>
          <t>May 31, 2020USD ($)</t>
        </is>
      </c>
      <c r="E1" s="2" t="inlineStr">
        <is>
          <t>May 31, 2020USD ($)</t>
        </is>
      </c>
      <c r="F1" s="2" t="inlineStr">
        <is>
          <t>Aug. 31, 2019CAD ($)</t>
        </is>
      </c>
      <c r="G1" s="2" t="inlineStr">
        <is>
          <t>Aug. 31, 2019USD ($)</t>
        </is>
      </c>
    </row>
    <row r="2">
      <c r="A2" s="4" t="inlineStr">
        <is>
          <t>License assignment fee payable</t>
        </is>
      </c>
      <c r="C2" s="6" t="n">
        <v>1274325</v>
      </c>
      <c r="F2" s="6" t="n">
        <v>1042561</v>
      </c>
    </row>
    <row r="3">
      <c r="A3" s="4" t="inlineStr">
        <is>
          <t>Zoran K Corporation [Member]</t>
        </is>
      </c>
    </row>
    <row r="4">
      <c r="A4" s="4" t="inlineStr">
        <is>
          <t>License assignment fee payable and interest payable</t>
        </is>
      </c>
      <c r="C4" s="6" t="n">
        <v>1274325</v>
      </c>
      <c r="F4" s="6" t="n">
        <v>1042561</v>
      </c>
    </row>
    <row r="5">
      <c r="A5" s="4" t="inlineStr">
        <is>
          <t>Zoran K Corporation [Member] | USD Currency [Member]</t>
        </is>
      </c>
    </row>
    <row r="6">
      <c r="A6" s="4" t="inlineStr">
        <is>
          <t>License assignment fee payable and interest payable</t>
        </is>
      </c>
      <c r="E6" s="6" t="n">
        <v>924856</v>
      </c>
      <c r="G6" s="6" t="n">
        <v>783667</v>
      </c>
    </row>
    <row r="7">
      <c r="A7" s="4" t="inlineStr">
        <is>
          <t>Share Exchange Agreement [Member] | Zoran K Corporation [Member]</t>
        </is>
      </c>
    </row>
    <row r="8">
      <c r="A8" s="4" t="inlineStr">
        <is>
          <t>Debt interest rate</t>
        </is>
      </c>
      <c r="C8" s="4" t="inlineStr">
        <is>
          <t>24.00%</t>
        </is>
      </c>
      <c r="E8" s="4" t="inlineStr">
        <is>
          <t>24.00%</t>
        </is>
      </c>
    </row>
    <row r="9">
      <c r="A9" s="4" t="inlineStr">
        <is>
          <t>Interest expense</t>
        </is>
      </c>
      <c r="C9" s="6" t="n">
        <v>591808</v>
      </c>
    </row>
    <row r="10">
      <c r="A10" s="4" t="inlineStr">
        <is>
          <t>Share Exchange Agreement [Member] | Zoran K Corporation [Member] | USD Currency [Member]</t>
        </is>
      </c>
    </row>
    <row r="11">
      <c r="A11" s="4" t="inlineStr">
        <is>
          <t>License assignment fee payable</t>
        </is>
      </c>
      <c r="E11" s="6" t="n">
        <v>1000000</v>
      </c>
    </row>
    <row r="12">
      <c r="A12" s="4" t="inlineStr">
        <is>
          <t>Debt periodic payment</t>
        </is>
      </c>
      <c r="B12" s="6" t="n">
        <v>50000</v>
      </c>
    </row>
    <row r="13">
      <c r="A13" s="4" t="inlineStr">
        <is>
          <t>Gross proceeds from sale of stock</t>
        </is>
      </c>
      <c r="C13" s="6" t="n">
        <v>1000000</v>
      </c>
    </row>
    <row r="14">
      <c r="A14" s="4" t="inlineStr">
        <is>
          <t>Interest expense</t>
        </is>
      </c>
      <c r="D14" s="6" t="n">
        <v>4298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6" customWidth="1" min="1" max="1"/>
    <col width="20" customWidth="1" min="2" max="2"/>
    <col width="37" customWidth="1" min="3" max="3"/>
    <col width="27" customWidth="1" min="4" max="4"/>
    <col width="20" customWidth="1" min="5" max="5"/>
    <col width="21" customWidth="1" min="6" max="6"/>
    <col width="20" customWidth="1" min="7" max="7"/>
    <col width="21" customWidth="1" min="8" max="8"/>
    <col width="21" customWidth="1" min="9" max="9"/>
    <col width="26" customWidth="1" min="10" max="10"/>
    <col width="20" customWidth="1" min="11" max="11"/>
  </cols>
  <sheetData>
    <row r="1">
      <c r="A1" s="1" t="inlineStr">
        <is>
          <t>Commitments (Details Narrative)</t>
        </is>
      </c>
      <c r="B1" s="2" t="inlineStr">
        <is>
          <t>Jul. 03, 2019shares</t>
        </is>
      </c>
      <c r="C1" s="2" t="inlineStr">
        <is>
          <t>Jun. 13, 2016CAD ($)$ / sharesshares</t>
        </is>
      </c>
      <c r="D1" s="2" t="inlineStr">
        <is>
          <t>Jun. 13, 2016USD ($)shares</t>
        </is>
      </c>
      <c r="E1" s="2" t="inlineStr">
        <is>
          <t>May 31, 2020CAD ($)</t>
        </is>
      </c>
      <c r="F1" s="2" t="inlineStr">
        <is>
          <t>Feb. 29, 2020CAD ($)</t>
        </is>
      </c>
      <c r="G1" s="2" t="inlineStr">
        <is>
          <t>May 31, 2019CAD ($)</t>
        </is>
      </c>
      <c r="H1" s="2" t="inlineStr">
        <is>
          <t>Feb. 28, 2019CAD ($)</t>
        </is>
      </c>
      <c r="I1" s="2" t="inlineStr">
        <is>
          <t>Aug. 31, 2019CAD ($)</t>
        </is>
      </c>
      <c r="J1" s="2" t="inlineStr">
        <is>
          <t>May 31, 2020CAD ($)shares</t>
        </is>
      </c>
      <c r="K1" s="2" t="inlineStr">
        <is>
          <t>May 31, 2019CAD ($)</t>
        </is>
      </c>
    </row>
    <row r="2">
      <c r="A2" s="4" t="inlineStr">
        <is>
          <t>Common stock shares issued during period | shares</t>
        </is>
      </c>
      <c r="B2" s="5" t="n">
        <v>80000</v>
      </c>
      <c r="J2" s="5" t="n">
        <v>150000</v>
      </c>
    </row>
    <row r="3">
      <c r="A3" s="4" t="inlineStr">
        <is>
          <t>Share issued during period, value</t>
        </is>
      </c>
      <c r="F3" s="6" t="n">
        <v>261692</v>
      </c>
      <c r="H3" s="6" t="n">
        <v>109890</v>
      </c>
    </row>
    <row r="4">
      <c r="A4" s="4" t="inlineStr">
        <is>
          <t>Premises lease rental</t>
        </is>
      </c>
      <c r="E4" s="6" t="n">
        <v>8213</v>
      </c>
      <c r="G4" s="6" t="n">
        <v>1042</v>
      </c>
      <c r="J4" s="6" t="n">
        <v>18491</v>
      </c>
      <c r="K4" s="6" t="n">
        <v>11822</v>
      </c>
    </row>
    <row r="5">
      <c r="A5" s="4" t="inlineStr">
        <is>
          <t>Premises Lease [Member]</t>
        </is>
      </c>
    </row>
    <row r="6">
      <c r="A6" s="4" t="inlineStr">
        <is>
          <t>Premises lease rental</t>
        </is>
      </c>
      <c r="I6" s="6" t="n">
        <v>5520</v>
      </c>
    </row>
    <row r="7">
      <c r="A7" s="4" t="inlineStr">
        <is>
          <t>Consultant [Member]</t>
        </is>
      </c>
    </row>
    <row r="8">
      <c r="A8" s="4" t="inlineStr">
        <is>
          <t>Earnings per share | $ / shares</t>
        </is>
      </c>
      <c r="C8" s="7" t="n">
        <v>0.05</v>
      </c>
    </row>
    <row r="9">
      <c r="A9" s="4" t="inlineStr">
        <is>
          <t>Common stock shares issued during period | shares</t>
        </is>
      </c>
      <c r="C9" s="5" t="n">
        <v>1000000</v>
      </c>
      <c r="D9" s="5" t="n">
        <v>1000000</v>
      </c>
    </row>
    <row r="10">
      <c r="A10" s="4" t="inlineStr">
        <is>
          <t>Consultant [Member] | USD Currency [Member]</t>
        </is>
      </c>
    </row>
    <row r="11">
      <c r="A11" s="4" t="inlineStr">
        <is>
          <t>Share issued during period, value</t>
        </is>
      </c>
      <c r="C11" s="6" t="n">
        <v>250000</v>
      </c>
    </row>
    <row r="12">
      <c r="A12" s="4" t="inlineStr">
        <is>
          <t>Consultant [Member] | Consulting Agreement [Member]</t>
        </is>
      </c>
    </row>
    <row r="13">
      <c r="A13" s="4" t="inlineStr">
        <is>
          <t>Consulting agreement period</t>
        </is>
      </c>
      <c r="C13" s="4" t="inlineStr">
        <is>
          <t>10 years</t>
        </is>
      </c>
      <c r="D13" s="4" t="inlineStr">
        <is>
          <t>10 years</t>
        </is>
      </c>
    </row>
    <row r="14">
      <c r="A14" s="4" t="inlineStr">
        <is>
          <t>Common stock shares issued during period | shares</t>
        </is>
      </c>
      <c r="C14" s="5" t="n">
        <v>20000000</v>
      </c>
      <c r="D14" s="5" t="n">
        <v>20000000</v>
      </c>
    </row>
    <row r="15">
      <c r="A15" s="4" t="inlineStr">
        <is>
          <t>Consultant [Member] | Consulting Agreement [Member] | USD Currency [Member]</t>
        </is>
      </c>
    </row>
    <row r="16">
      <c r="A16" s="4" t="inlineStr">
        <is>
          <t>Remuneration</t>
        </is>
      </c>
      <c r="D16" s="6" t="n">
        <v>1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68" customWidth="1" min="1" max="1"/>
    <col width="37" customWidth="1" min="2" max="2"/>
    <col width="37" customWidth="1" min="3" max="3"/>
    <col width="20" customWidth="1" min="4" max="4"/>
    <col width="20" customWidth="1" min="5" max="5"/>
    <col width="20" customWidth="1" min="6" max="6"/>
    <col width="20" customWidth="1" min="7" max="7"/>
    <col width="36" customWidth="1" min="8" max="8"/>
    <col width="20" customWidth="1" min="9" max="9"/>
    <col width="37" customWidth="1" min="10" max="10"/>
    <col width="27" customWidth="1" min="11" max="11"/>
    <col width="29" customWidth="1" min="12" max="12"/>
    <col width="30" customWidth="1" min="13" max="13"/>
    <col width="20" customWidth="1" min="14" max="14"/>
  </cols>
  <sheetData>
    <row r="1">
      <c r="A1" s="1" t="inlineStr">
        <is>
          <t>Stockholders' Deficiency (Details Narrative)</t>
        </is>
      </c>
      <c r="B1" s="2" t="inlineStr">
        <is>
          <t>Jan. 24, 2020CAD ($)$ / sharesshares</t>
        </is>
      </c>
      <c r="C1" s="2" t="inlineStr">
        <is>
          <t>Jul. 03, 2019CAD ($)$ / sharesshares</t>
        </is>
      </c>
      <c r="D1" s="2" t="inlineStr">
        <is>
          <t>Aug. 24, 2016shares</t>
        </is>
      </c>
      <c r="E1" s="2" t="inlineStr">
        <is>
          <t>Jun. 28, 2013shares</t>
        </is>
      </c>
      <c r="F1" s="2" t="inlineStr">
        <is>
          <t>Feb. 29, 2020shares</t>
        </is>
      </c>
      <c r="G1" s="2" t="inlineStr">
        <is>
          <t>Feb. 28, 2019shares</t>
        </is>
      </c>
      <c r="H1" s="2" t="inlineStr">
        <is>
          <t>May 31, 2020CAD ($)$ / sharesshares</t>
        </is>
      </c>
      <c r="I1" s="2" t="inlineStr">
        <is>
          <t>May 31, 2019CAD ($)</t>
        </is>
      </c>
      <c r="J1" s="2" t="inlineStr">
        <is>
          <t>Aug. 31, 2019CAD ($)$ / sharesshares</t>
        </is>
      </c>
      <c r="K1" s="2" t="inlineStr">
        <is>
          <t>Aug. 31, 2019USD ($)shares</t>
        </is>
      </c>
      <c r="L1" s="2" t="inlineStr">
        <is>
          <t>May 31, 2020$ / sharesshares</t>
        </is>
      </c>
      <c r="M1" s="2" t="inlineStr">
        <is>
          <t>Aug. 31, 2019$ / sharesshares</t>
        </is>
      </c>
      <c r="N1" s="2" t="inlineStr">
        <is>
          <t>Oct. 09, 2018shares</t>
        </is>
      </c>
    </row>
    <row r="2">
      <c r="A2" s="4" t="inlineStr">
        <is>
          <t>Common stock, shares authorized</t>
        </is>
      </c>
      <c r="H2" s="5" t="n">
        <v>500000000</v>
      </c>
      <c r="J2" s="5" t="n">
        <v>500000000</v>
      </c>
      <c r="L2" s="5" t="n">
        <v>500000000</v>
      </c>
      <c r="M2" s="5" t="n">
        <v>500000000</v>
      </c>
    </row>
    <row r="3">
      <c r="A3" s="4" t="inlineStr">
        <is>
          <t>Common stock, shares issued</t>
        </is>
      </c>
      <c r="H3" s="5" t="n">
        <v>57821593</v>
      </c>
      <c r="J3" s="5" t="n">
        <v>57625343</v>
      </c>
      <c r="L3" s="5" t="n">
        <v>57821593</v>
      </c>
      <c r="M3" s="5" t="n">
        <v>57625343</v>
      </c>
    </row>
    <row r="4">
      <c r="A4" s="4" t="inlineStr">
        <is>
          <t>Common stock, shares outstanding</t>
        </is>
      </c>
      <c r="H4" s="5" t="n">
        <v>57821593</v>
      </c>
      <c r="J4" s="5" t="n">
        <v>57625343</v>
      </c>
      <c r="L4" s="5" t="n">
        <v>57821593</v>
      </c>
      <c r="M4" s="5" t="n">
        <v>57625343</v>
      </c>
    </row>
    <row r="5">
      <c r="A5" s="4" t="inlineStr">
        <is>
          <t>Common stock shares issued during period</t>
        </is>
      </c>
      <c r="C5" s="5" t="n">
        <v>80000</v>
      </c>
      <c r="H5" s="5" t="n">
        <v>150000</v>
      </c>
    </row>
    <row r="6">
      <c r="A6" s="4" t="inlineStr">
        <is>
          <t>Shares issued price per share | $ / shares</t>
        </is>
      </c>
      <c r="C6" s="6" t="n">
        <v>1</v>
      </c>
      <c r="H6" s="6" t="n">
        <v>1</v>
      </c>
    </row>
    <row r="7">
      <c r="A7" s="4" t="inlineStr">
        <is>
          <t>Proceeds from issuance of common stock | $</t>
        </is>
      </c>
      <c r="H7" s="6" t="n">
        <v>200020</v>
      </c>
    </row>
    <row r="8">
      <c r="A8" s="4" t="inlineStr">
        <is>
          <t>Exercise of warrants shares</t>
        </is>
      </c>
      <c r="H8" s="5" t="n">
        <v>1</v>
      </c>
    </row>
    <row r="9">
      <c r="A9" s="4" t="inlineStr">
        <is>
          <t>Warrants exercise price per share | $ / shares</t>
        </is>
      </c>
      <c r="H9" s="7" t="n">
        <v>1.4</v>
      </c>
    </row>
    <row r="10">
      <c r="A10" s="4" t="inlineStr">
        <is>
          <t>Warrants exercise period</t>
        </is>
      </c>
      <c r="H10" s="4" t="inlineStr">
        <is>
          <t>2 years</t>
        </is>
      </c>
    </row>
    <row r="11">
      <c r="A11" s="4" t="inlineStr">
        <is>
          <t>Warrants maturity date</t>
        </is>
      </c>
      <c r="H11" s="4" t="inlineStr">
        <is>
          <t>Jan. 24,
		2022</t>
        </is>
      </c>
      <c r="L11" s="4" t="inlineStr">
        <is>
          <t>Jan. 24,
		2022</t>
        </is>
      </c>
    </row>
    <row r="12">
      <c r="A12" s="4" t="inlineStr">
        <is>
          <t>Fair value of stock purchase warrants | $</t>
        </is>
      </c>
      <c r="H12" s="6" t="n">
        <v>88338</v>
      </c>
    </row>
    <row r="13">
      <c r="A13" s="4" t="inlineStr">
        <is>
          <t>Proceeds from exercise of warrants | $</t>
        </is>
      </c>
      <c r="H13" s="4" t="inlineStr">
        <is>
          <t xml:space="preserve"> </t>
        </is>
      </c>
    </row>
    <row r="14">
      <c r="A14" s="4" t="inlineStr">
        <is>
          <t>Proceeds from private placement | $</t>
        </is>
      </c>
      <c r="C14" s="6" t="n">
        <v>104890</v>
      </c>
      <c r="H14" s="4" t="inlineStr">
        <is>
          <t xml:space="preserve"> </t>
        </is>
      </c>
      <c r="I14" s="6" t="n">
        <v>364934</v>
      </c>
    </row>
    <row r="15">
      <c r="A15" s="4" t="inlineStr">
        <is>
          <t>February 2018 [Member]</t>
        </is>
      </c>
    </row>
    <row r="16">
      <c r="A16" s="4" t="inlineStr">
        <is>
          <t>Shares issued price per share | $ / shares</t>
        </is>
      </c>
      <c r="J16" s="7" t="n">
        <v>0.8</v>
      </c>
    </row>
    <row r="17">
      <c r="A17" s="4" t="inlineStr">
        <is>
          <t>Warrants to exercise shares</t>
        </is>
      </c>
      <c r="J17" s="5" t="n">
        <v>12500</v>
      </c>
      <c r="K17" s="5" t="n">
        <v>12500</v>
      </c>
    </row>
    <row r="18">
      <c r="A18" s="4" t="inlineStr">
        <is>
          <t>Proceeds from exercise of warrants | $</t>
        </is>
      </c>
      <c r="J18" s="6" t="n">
        <v>10000</v>
      </c>
    </row>
    <row r="19">
      <c r="A19" s="4" t="inlineStr">
        <is>
          <t>Share issuances One [Member]</t>
        </is>
      </c>
    </row>
    <row r="20">
      <c r="A20" s="4" t="inlineStr">
        <is>
          <t>Common stock shares issued during period</t>
        </is>
      </c>
      <c r="H20" s="5" t="n">
        <v>40000</v>
      </c>
    </row>
    <row r="21">
      <c r="A21" s="4" t="inlineStr">
        <is>
          <t>Shares issued price per share | $ / shares</t>
        </is>
      </c>
      <c r="H21" s="6" t="n">
        <v>1</v>
      </c>
    </row>
    <row r="22">
      <c r="A22" s="4" t="inlineStr">
        <is>
          <t>Proceeds from issuance of common stock | $</t>
        </is>
      </c>
      <c r="H22" s="6" t="n">
        <v>53338</v>
      </c>
    </row>
    <row r="23">
      <c r="A23" s="4" t="inlineStr">
        <is>
          <t>Exercise of warrants shares</t>
        </is>
      </c>
      <c r="H23" s="5" t="n">
        <v>6250</v>
      </c>
    </row>
    <row r="24">
      <c r="A24" s="4" t="inlineStr">
        <is>
          <t>Proceeds from exercise of warrants | $</t>
        </is>
      </c>
      <c r="H24" s="6" t="n">
        <v>8334</v>
      </c>
    </row>
    <row r="25">
      <c r="A25" s="4" t="inlineStr">
        <is>
          <t>Expected Dividends [Member]</t>
        </is>
      </c>
    </row>
    <row r="26">
      <c r="A26" s="4" t="inlineStr">
        <is>
          <t>Derivative liability, measurement input</t>
        </is>
      </c>
      <c r="H26" s="5" t="n">
        <v>0</v>
      </c>
      <c r="L26" s="5" t="n">
        <v>0</v>
      </c>
    </row>
    <row r="27">
      <c r="A27" s="4" t="inlineStr">
        <is>
          <t>Risk Free Interest Rate [Member]</t>
        </is>
      </c>
    </row>
    <row r="28">
      <c r="A28" s="4" t="inlineStr">
        <is>
          <t>Derivative liability, measurement input</t>
        </is>
      </c>
      <c r="H28" s="8" t="n">
        <v>1.78</v>
      </c>
      <c r="L28" s="8" t="n">
        <v>1.78</v>
      </c>
    </row>
    <row r="29">
      <c r="A29" s="4" t="inlineStr">
        <is>
          <t>Expected Volatility [Member]</t>
        </is>
      </c>
    </row>
    <row r="30">
      <c r="A30" s="4" t="inlineStr">
        <is>
          <t>Derivative liability, measurement input</t>
        </is>
      </c>
      <c r="H30" s="5" t="n">
        <v>100</v>
      </c>
      <c r="L30" s="5" t="n">
        <v>100</v>
      </c>
    </row>
    <row r="31">
      <c r="A31" s="4" t="inlineStr">
        <is>
          <t>Measurement Input, Expected Term [Member]</t>
        </is>
      </c>
    </row>
    <row r="32">
      <c r="A32" s="4" t="inlineStr">
        <is>
          <t>Derivative liability, expected term</t>
        </is>
      </c>
      <c r="H32" s="4" t="inlineStr">
        <is>
          <t>2 years</t>
        </is>
      </c>
    </row>
    <row r="33">
      <c r="A33" s="4" t="inlineStr">
        <is>
          <t>Common Stock [Member]</t>
        </is>
      </c>
    </row>
    <row r="34">
      <c r="A34" s="4" t="inlineStr">
        <is>
          <t>Common stock shares issued during period</t>
        </is>
      </c>
      <c r="F34" s="5" t="n">
        <v>196250</v>
      </c>
      <c r="G34" s="4" t="inlineStr">
        <is>
          <t xml:space="preserve"> </t>
        </is>
      </c>
    </row>
    <row r="35">
      <c r="A35" s="4" t="inlineStr">
        <is>
          <t>Warrant [Member]</t>
        </is>
      </c>
    </row>
    <row r="36">
      <c r="A36" s="4" t="inlineStr">
        <is>
          <t>Warrants exercise price per share | $ / shares</t>
        </is>
      </c>
      <c r="B36" s="7" t="n">
        <v>1.4</v>
      </c>
    </row>
    <row r="37">
      <c r="A37" s="4" t="inlineStr">
        <is>
          <t>Fair value of stock purchase warrants | $</t>
        </is>
      </c>
      <c r="H37" s="6" t="n">
        <v>80539</v>
      </c>
      <c r="J37" s="6" t="n">
        <v>1776</v>
      </c>
    </row>
    <row r="38">
      <c r="A38" s="4" t="inlineStr">
        <is>
          <t>Warrants to purchase</t>
        </is>
      </c>
      <c r="B38" s="5" t="n">
        <v>150000</v>
      </c>
    </row>
    <row r="39">
      <c r="A39" s="4" t="inlineStr">
        <is>
          <t>Fair value of warrants | $</t>
        </is>
      </c>
      <c r="B39" s="6" t="n">
        <v>88338</v>
      </c>
    </row>
    <row r="40">
      <c r="A40" s="4" t="inlineStr">
        <is>
          <t>Warrants outstanding of weighted-average remaining contractual life</t>
        </is>
      </c>
      <c r="H40" s="4" t="inlineStr">
        <is>
          <t>1 year 7 months 24 days</t>
        </is>
      </c>
      <c r="J40" s="4" t="inlineStr">
        <is>
          <t>7 days</t>
        </is>
      </c>
      <c r="K40" s="4" t="inlineStr">
        <is>
          <t>7 days</t>
        </is>
      </c>
    </row>
    <row r="41">
      <c r="A41" s="4" t="inlineStr">
        <is>
          <t>Tropic International Inc. [Member]</t>
        </is>
      </c>
    </row>
    <row r="42">
      <c r="A42" s="4" t="inlineStr">
        <is>
          <t>Common stock, shares authorized</t>
        </is>
      </c>
      <c r="N42" s="5" t="n">
        <v>500000000</v>
      </c>
    </row>
    <row r="43">
      <c r="A43" s="4" t="inlineStr">
        <is>
          <t>Tropic Spa Inc [Member] | Common Stock [Member]</t>
        </is>
      </c>
    </row>
    <row r="44">
      <c r="A44" s="4" t="inlineStr">
        <is>
          <t>Common shares acquired</t>
        </is>
      </c>
      <c r="D44" s="5" t="n">
        <v>21672623</v>
      </c>
      <c r="E44" s="5" t="n">
        <v>39015439</v>
      </c>
    </row>
    <row r="45">
      <c r="A45" s="4" t="inlineStr">
        <is>
          <t>Subco [Member] | Preferred Stock [Member]</t>
        </is>
      </c>
    </row>
    <row r="46">
      <c r="A46" s="4" t="inlineStr">
        <is>
          <t>Common shares acquired</t>
        </is>
      </c>
      <c r="D46" s="5" t="n">
        <v>10836312</v>
      </c>
      <c r="E46" s="5" t="n">
        <v>39015439</v>
      </c>
    </row>
    <row r="47">
      <c r="A47" s="4" t="inlineStr">
        <is>
          <t>USD Currency [Member]</t>
        </is>
      </c>
    </row>
    <row r="48">
      <c r="A48" s="4" t="inlineStr">
        <is>
          <t>Common stock, par share value | $ / shares</t>
        </is>
      </c>
      <c r="L48" s="9" t="n">
        <v>0.001</v>
      </c>
      <c r="M48" s="9" t="n">
        <v>0.001</v>
      </c>
    </row>
    <row r="49">
      <c r="A49" s="4" t="inlineStr">
        <is>
          <t>Proceeds from issuance of common stock | $</t>
        </is>
      </c>
      <c r="K49" s="6" t="n">
        <v>150000</v>
      </c>
    </row>
    <row r="50">
      <c r="A50" s="4" t="inlineStr">
        <is>
          <t>USD Currency [Member] | Share issuances One [Member]</t>
        </is>
      </c>
    </row>
    <row r="51">
      <c r="A51" s="4" t="inlineStr">
        <is>
          <t>Proceeds from issuance of common stock | $</t>
        </is>
      </c>
      <c r="K51" s="6" t="n">
        <v>40000</v>
      </c>
    </row>
    <row r="52">
      <c r="A52" s="4" t="inlineStr">
        <is>
          <t>Warrants to exercise shares</t>
        </is>
      </c>
      <c r="J52" s="5" t="n">
        <v>6250</v>
      </c>
      <c r="K52" s="5" t="n">
        <v>6250</v>
      </c>
    </row>
    <row r="53">
      <c r="A53" s="4" t="inlineStr">
        <is>
          <t>Proceeds from exercise of warrants | $</t>
        </is>
      </c>
      <c r="K53" s="6" t="n">
        <v>6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3" customWidth="1" min="1" max="1"/>
    <col width="19" customWidth="1" min="2" max="2"/>
    <col width="20" customWidth="1" min="3" max="3"/>
    <col width="24" customWidth="1" min="4" max="4"/>
    <col width="24" customWidth="1" min="5" max="5"/>
  </cols>
  <sheetData>
    <row r="1">
      <c r="A1" s="1" t="inlineStr">
        <is>
          <t>Stockholders' Deficiency - Schedule of Stock Purchase Warrants (Details)</t>
        </is>
      </c>
      <c r="B1" s="2" t="inlineStr">
        <is>
          <t>9 Months Ended</t>
        </is>
      </c>
      <c r="C1" s="2" t="inlineStr">
        <is>
          <t>12 Months Ended</t>
        </is>
      </c>
    </row>
    <row r="2">
      <c r="B2" s="2" t="inlineStr">
        <is>
          <t>May 31, 2020shares</t>
        </is>
      </c>
      <c r="C2" s="2" t="inlineStr">
        <is>
          <t>Aug. 31, 2019shares</t>
        </is>
      </c>
      <c r="D2" s="2" t="inlineStr">
        <is>
          <t>Aug. 31, 2018$ / shares</t>
        </is>
      </c>
      <c r="E2" s="2" t="inlineStr">
        <is>
          <t>Aug. 31, 2018$ / shares</t>
        </is>
      </c>
    </row>
    <row r="3">
      <c r="A3" s="4" t="inlineStr">
        <is>
          <t>Stock purchase warrants, Beginning balance</t>
        </is>
      </c>
      <c r="B3" s="5" t="n">
        <v>630000</v>
      </c>
      <c r="C3" s="5" t="n">
        <v>1270770</v>
      </c>
    </row>
    <row r="4">
      <c r="A4" s="4" t="inlineStr">
        <is>
          <t>Stock purchase warrants, Exercised</t>
        </is>
      </c>
      <c r="B4" s="4" t="inlineStr">
        <is>
          <t xml:space="preserve"> </t>
        </is>
      </c>
      <c r="C4" s="5" t="n">
        <v>-6250</v>
      </c>
    </row>
    <row r="5">
      <c r="A5" s="4" t="inlineStr">
        <is>
          <t>Stock purchase warrants, Issued</t>
        </is>
      </c>
      <c r="B5" s="5" t="n">
        <v>150000</v>
      </c>
      <c r="C5" s="4" t="inlineStr">
        <is>
          <t xml:space="preserve"> </t>
        </is>
      </c>
    </row>
    <row r="6">
      <c r="A6" s="4" t="inlineStr">
        <is>
          <t>Stock purchase warrants, Expired</t>
        </is>
      </c>
      <c r="B6" s="5" t="n">
        <v>-630000</v>
      </c>
      <c r="C6" s="5" t="n">
        <v>-634520</v>
      </c>
    </row>
    <row r="7">
      <c r="A7" s="4" t="inlineStr">
        <is>
          <t>Stock purchase warrants, Ending balance</t>
        </is>
      </c>
      <c r="B7" s="5" t="n">
        <v>150000</v>
      </c>
      <c r="C7" s="5" t="n">
        <v>630000</v>
      </c>
    </row>
    <row r="8">
      <c r="A8" s="4" t="inlineStr">
        <is>
          <t>October 31, 2018 [Member]</t>
        </is>
      </c>
    </row>
    <row r="9">
      <c r="A9" s="4" t="inlineStr">
        <is>
          <t>Stock purchase warrants, Price | $ / shares</t>
        </is>
      </c>
      <c r="D9" s="7" t="n">
        <v>0.8</v>
      </c>
    </row>
    <row r="10">
      <c r="A10" s="4" t="inlineStr">
        <is>
          <t>Stock purchase warrants, Beginning balance</t>
        </is>
      </c>
      <c r="B10" s="4" t="inlineStr">
        <is>
          <t xml:space="preserve"> </t>
        </is>
      </c>
      <c r="C10" s="5" t="n">
        <v>117500</v>
      </c>
    </row>
    <row r="11">
      <c r="A11" s="4" t="inlineStr">
        <is>
          <t>Stock purchase warrants, Issued</t>
        </is>
      </c>
      <c r="B11" s="4" t="inlineStr">
        <is>
          <t xml:space="preserve"> </t>
        </is>
      </c>
      <c r="C11" s="4" t="inlineStr">
        <is>
          <t xml:space="preserve"> </t>
        </is>
      </c>
    </row>
    <row r="12">
      <c r="A12" s="4" t="inlineStr">
        <is>
          <t>Stock purchase warrants, Expired</t>
        </is>
      </c>
      <c r="B12" s="4" t="inlineStr">
        <is>
          <t xml:space="preserve"> </t>
        </is>
      </c>
      <c r="C12" s="5" t="n">
        <v>-117500</v>
      </c>
    </row>
    <row r="13">
      <c r="A13" s="4" t="inlineStr">
        <is>
          <t>Stock purchase warrants, Ending balance</t>
        </is>
      </c>
      <c r="B13" s="4" t="inlineStr">
        <is>
          <t xml:space="preserve"> </t>
        </is>
      </c>
      <c r="C13" s="4" t="inlineStr">
        <is>
          <t xml:space="preserve"> </t>
        </is>
      </c>
    </row>
    <row r="14">
      <c r="A14" s="4" t="inlineStr">
        <is>
          <t>October 31, 2018 [Member] | USD Currency [Member]</t>
        </is>
      </c>
    </row>
    <row r="15">
      <c r="A15" s="4" t="inlineStr">
        <is>
          <t>Stock purchase warrants, Price | $ / shares</t>
        </is>
      </c>
      <c r="E15" s="7" t="n">
        <v>0.8</v>
      </c>
    </row>
    <row r="16">
      <c r="A16" s="4" t="inlineStr">
        <is>
          <t>Stock purchase warrants, Beginning balance</t>
        </is>
      </c>
      <c r="B16" s="4" t="inlineStr">
        <is>
          <t xml:space="preserve"> </t>
        </is>
      </c>
      <c r="C16" s="5" t="n">
        <v>220770</v>
      </c>
    </row>
    <row r="17">
      <c r="A17" s="4" t="inlineStr">
        <is>
          <t>Stock purchase warrants, Exercised</t>
        </is>
      </c>
      <c r="C17" s="5" t="n">
        <v>-6250</v>
      </c>
    </row>
    <row r="18">
      <c r="A18" s="4" t="inlineStr">
        <is>
          <t>Stock purchase warrants, Issued</t>
        </is>
      </c>
      <c r="C18" s="4" t="inlineStr">
        <is>
          <t xml:space="preserve"> </t>
        </is>
      </c>
    </row>
    <row r="19">
      <c r="A19" s="4" t="inlineStr">
        <is>
          <t>Stock purchase warrants, Expired</t>
        </is>
      </c>
      <c r="B19" s="4" t="inlineStr">
        <is>
          <t xml:space="preserve"> </t>
        </is>
      </c>
      <c r="C19" s="5" t="n">
        <v>-214520</v>
      </c>
    </row>
    <row r="20">
      <c r="A20" s="4" t="inlineStr">
        <is>
          <t>Stock purchase warrants, Ending balance</t>
        </is>
      </c>
      <c r="B20" s="4" t="inlineStr">
        <is>
          <t xml:space="preserve"> </t>
        </is>
      </c>
      <c r="C20" s="4" t="inlineStr">
        <is>
          <t xml:space="preserve"> </t>
        </is>
      </c>
    </row>
    <row r="21">
      <c r="A21" s="4" t="inlineStr">
        <is>
          <t>September 30, 2018 - Finder [Member] | USD Currency [Member]</t>
        </is>
      </c>
    </row>
    <row r="22">
      <c r="A22" s="4" t="inlineStr">
        <is>
          <t>Stock purchase warrants, Price | $ / shares</t>
        </is>
      </c>
      <c r="E22" s="8" t="n">
        <v>1.4</v>
      </c>
    </row>
    <row r="23">
      <c r="A23" s="4" t="inlineStr">
        <is>
          <t>Stock purchase warrants, Beginning balance</t>
        </is>
      </c>
      <c r="B23" s="4" t="inlineStr">
        <is>
          <t xml:space="preserve"> </t>
        </is>
      </c>
      <c r="C23" s="5" t="n">
        <v>15000</v>
      </c>
    </row>
    <row r="24">
      <c r="A24" s="4" t="inlineStr">
        <is>
          <t>Stock purchase warrants, Exercised</t>
        </is>
      </c>
      <c r="C24" s="4" t="inlineStr">
        <is>
          <t xml:space="preserve"> </t>
        </is>
      </c>
    </row>
    <row r="25">
      <c r="A25" s="4" t="inlineStr">
        <is>
          <t>Stock purchase warrants, Expired</t>
        </is>
      </c>
      <c r="B25" s="4" t="inlineStr">
        <is>
          <t xml:space="preserve"> </t>
        </is>
      </c>
      <c r="C25" s="5" t="n">
        <v>-15000</v>
      </c>
    </row>
    <row r="26">
      <c r="A26" s="4" t="inlineStr">
        <is>
          <t>Stock purchase warrants, Ending balance</t>
        </is>
      </c>
      <c r="B26" s="4" t="inlineStr">
        <is>
          <t xml:space="preserve"> </t>
        </is>
      </c>
      <c r="C26" s="4" t="inlineStr">
        <is>
          <t xml:space="preserve"> </t>
        </is>
      </c>
    </row>
    <row r="27">
      <c r="A27" s="4" t="inlineStr">
        <is>
          <t>November 2, 2018 [Member] | USD Currency [Member]</t>
        </is>
      </c>
    </row>
    <row r="28">
      <c r="A28" s="4" t="inlineStr">
        <is>
          <t>Stock purchase warrants, Price | $ / shares</t>
        </is>
      </c>
      <c r="E28" s="8" t="n">
        <v>1.4</v>
      </c>
    </row>
    <row r="29">
      <c r="A29" s="4" t="inlineStr">
        <is>
          <t>Stock purchase warrants, Beginning balance</t>
        </is>
      </c>
      <c r="B29" s="4" t="inlineStr">
        <is>
          <t xml:space="preserve"> </t>
        </is>
      </c>
      <c r="C29" s="5" t="n">
        <v>400000</v>
      </c>
    </row>
    <row r="30">
      <c r="A30" s="4" t="inlineStr">
        <is>
          <t>Stock purchase warrants, Exercised</t>
        </is>
      </c>
      <c r="C30" s="4" t="inlineStr">
        <is>
          <t xml:space="preserve"> </t>
        </is>
      </c>
    </row>
    <row r="31">
      <c r="A31" s="4" t="inlineStr">
        <is>
          <t>Stock purchase warrants, Issued</t>
        </is>
      </c>
      <c r="C31" s="4" t="inlineStr">
        <is>
          <t xml:space="preserve"> </t>
        </is>
      </c>
    </row>
    <row r="32">
      <c r="A32" s="4" t="inlineStr">
        <is>
          <t>Stock purchase warrants, Expired</t>
        </is>
      </c>
      <c r="B32" s="4" t="inlineStr">
        <is>
          <t xml:space="preserve"> </t>
        </is>
      </c>
      <c r="C32" s="5" t="n">
        <v>-400000</v>
      </c>
    </row>
    <row r="33">
      <c r="A33" s="4" t="inlineStr">
        <is>
          <t>Stock purchase warrants, Ending balance</t>
        </is>
      </c>
      <c r="B33" s="4" t="inlineStr">
        <is>
          <t xml:space="preserve"> </t>
        </is>
      </c>
      <c r="C33" s="4" t="inlineStr">
        <is>
          <t xml:space="preserve"> </t>
        </is>
      </c>
    </row>
    <row r="34">
      <c r="A34" s="4" t="inlineStr">
        <is>
          <t>July 17, 2019 - Finder [Member] | USD Currency [Member]</t>
        </is>
      </c>
    </row>
    <row r="35">
      <c r="A35" s="4" t="inlineStr">
        <is>
          <t>Stock purchase warrants, Price | $ / shares</t>
        </is>
      </c>
      <c r="E35" s="8" t="n">
        <v>1.4</v>
      </c>
    </row>
    <row r="36">
      <c r="A36" s="4" t="inlineStr">
        <is>
          <t>Stock purchase warrants, Beginning balance</t>
        </is>
      </c>
      <c r="B36" s="4" t="inlineStr">
        <is>
          <t xml:space="preserve"> </t>
        </is>
      </c>
      <c r="C36" s="5" t="n">
        <v>5000</v>
      </c>
    </row>
    <row r="37">
      <c r="A37" s="4" t="inlineStr">
        <is>
          <t>Stock purchase warrants, Exercised</t>
        </is>
      </c>
      <c r="C37" s="4" t="inlineStr">
        <is>
          <t xml:space="preserve"> </t>
        </is>
      </c>
    </row>
    <row r="38">
      <c r="A38" s="4" t="inlineStr">
        <is>
          <t>Stock purchase warrants, Issued</t>
        </is>
      </c>
      <c r="C38" s="4" t="inlineStr">
        <is>
          <t xml:space="preserve"> </t>
        </is>
      </c>
    </row>
    <row r="39">
      <c r="A39" s="4" t="inlineStr">
        <is>
          <t>Stock purchase warrants, Expired</t>
        </is>
      </c>
      <c r="B39" s="4" t="inlineStr">
        <is>
          <t xml:space="preserve"> </t>
        </is>
      </c>
      <c r="C39" s="5" t="n">
        <v>-5000</v>
      </c>
    </row>
    <row r="40">
      <c r="A40" s="4" t="inlineStr">
        <is>
          <t>Stock purchase warrants, Ending balance</t>
        </is>
      </c>
      <c r="B40" s="4" t="inlineStr">
        <is>
          <t xml:space="preserve"> </t>
        </is>
      </c>
      <c r="C40" s="4" t="inlineStr">
        <is>
          <t xml:space="preserve"> </t>
        </is>
      </c>
    </row>
    <row r="41">
      <c r="A41" s="4" t="inlineStr">
        <is>
          <t>September 7, 2019 [Member] | USD Currency [Member]</t>
        </is>
      </c>
    </row>
    <row r="42">
      <c r="A42" s="4" t="inlineStr">
        <is>
          <t>Stock purchase warrants, Price | $ / shares</t>
        </is>
      </c>
      <c r="E42" s="7" t="n">
        <v>1.4</v>
      </c>
    </row>
    <row r="43">
      <c r="A43" s="4" t="inlineStr">
        <is>
          <t>Stock purchase warrants, Beginning balance</t>
        </is>
      </c>
      <c r="B43" s="5" t="n">
        <v>630000</v>
      </c>
      <c r="C43" s="5" t="n">
        <v>630000</v>
      </c>
    </row>
    <row r="44">
      <c r="A44" s="4" t="inlineStr">
        <is>
          <t>Stock purchase warrants, Exercised</t>
        </is>
      </c>
      <c r="C44" s="4" t="inlineStr">
        <is>
          <t xml:space="preserve"> </t>
        </is>
      </c>
    </row>
    <row r="45">
      <c r="A45" s="4" t="inlineStr">
        <is>
          <t>Stock purchase warrants, Issued</t>
        </is>
      </c>
      <c r="C45" s="4" t="inlineStr">
        <is>
          <t xml:space="preserve"> </t>
        </is>
      </c>
    </row>
    <row r="46">
      <c r="A46" s="4" t="inlineStr">
        <is>
          <t>Stock purchase warrants, Expired</t>
        </is>
      </c>
      <c r="B46" s="5" t="n">
        <v>-630000</v>
      </c>
      <c r="C46" s="4" t="inlineStr">
        <is>
          <t xml:space="preserve"> </t>
        </is>
      </c>
    </row>
    <row r="47">
      <c r="A47" s="4" t="inlineStr">
        <is>
          <t>Stock purchase warrants, Ending balance</t>
        </is>
      </c>
      <c r="B47" s="4" t="inlineStr">
        <is>
          <t xml:space="preserve"> </t>
        </is>
      </c>
      <c r="C47" s="5" t="n">
        <v>630000</v>
      </c>
    </row>
    <row r="48">
      <c r="A48" s="4" t="inlineStr">
        <is>
          <t>January 24, 2022 [Member] | USD Currency [Member]</t>
        </is>
      </c>
    </row>
    <row r="49">
      <c r="A49" s="4" t="inlineStr">
        <is>
          <t>Stock purchase warrants, Price | $ / shares</t>
        </is>
      </c>
      <c r="D49" s="7" t="n">
        <v>1.4</v>
      </c>
    </row>
    <row r="50">
      <c r="A50" s="4" t="inlineStr">
        <is>
          <t>Stock purchase warrants, Beginning balance</t>
        </is>
      </c>
      <c r="B50" s="4" t="inlineStr">
        <is>
          <t xml:space="preserve"> </t>
        </is>
      </c>
      <c r="C50" s="4" t="inlineStr">
        <is>
          <t xml:space="preserve"> </t>
        </is>
      </c>
    </row>
    <row r="51">
      <c r="A51" s="4" t="inlineStr">
        <is>
          <t>Stock purchase warrants, Exercised</t>
        </is>
      </c>
      <c r="C51" s="4" t="inlineStr">
        <is>
          <t xml:space="preserve"> </t>
        </is>
      </c>
    </row>
    <row r="52">
      <c r="A52" s="4" t="inlineStr">
        <is>
          <t>Stock purchase warrants, Issued</t>
        </is>
      </c>
      <c r="B52" s="5" t="n">
        <v>150000</v>
      </c>
    </row>
    <row r="53">
      <c r="A53" s="4" t="inlineStr">
        <is>
          <t>Stock purchase warrants, Expired</t>
        </is>
      </c>
      <c r="C53" s="4" t="inlineStr">
        <is>
          <t xml:space="preserve"> </t>
        </is>
      </c>
    </row>
    <row r="54">
      <c r="A54" s="4" t="inlineStr">
        <is>
          <t>Stock purchase warrants, Ending balance</t>
        </is>
      </c>
      <c r="B54" s="5" t="n">
        <v>150000</v>
      </c>
      <c r="C5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ash Flows (Unaudited) - CA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ash Flows From Operating Activities</t>
        </is>
      </c>
    </row>
    <row r="4">
      <c r="A4" s="4" t="inlineStr">
        <is>
          <t>Net loss for the period</t>
        </is>
      </c>
      <c r="B4" s="6" t="n">
        <v>-574851</v>
      </c>
      <c r="C4" s="6" t="n">
        <v>-110062</v>
      </c>
      <c r="D4" s="6" t="n">
        <v>-1276566</v>
      </c>
      <c r="E4" s="6" t="n">
        <v>-575683</v>
      </c>
    </row>
    <row r="5">
      <c r="A5" s="3" t="inlineStr">
        <is>
          <t>Adjustments to reconcile net loss to net cash provided by operating activities:</t>
        </is>
      </c>
    </row>
    <row r="6">
      <c r="A6" s="4" t="inlineStr">
        <is>
          <t>Amortization - intangible assets</t>
        </is>
      </c>
      <c r="B6" s="5" t="n">
        <v>85805</v>
      </c>
      <c r="C6" s="4" t="inlineStr">
        <is>
          <t xml:space="preserve"> </t>
        </is>
      </c>
      <c r="D6" s="5" t="n">
        <v>176125</v>
      </c>
      <c r="E6" s="4" t="inlineStr">
        <is>
          <t xml:space="preserve"> </t>
        </is>
      </c>
    </row>
    <row r="7">
      <c r="A7" s="4" t="inlineStr">
        <is>
          <t>Amortization - license agreement</t>
        </is>
      </c>
      <c r="B7" s="5" t="n">
        <v>46868</v>
      </c>
      <c r="C7" s="5" t="n">
        <v>46867</v>
      </c>
      <c r="D7" s="5" t="n">
        <v>140603</v>
      </c>
      <c r="E7" s="5" t="n">
        <v>140600</v>
      </c>
    </row>
    <row r="8">
      <c r="A8" s="4" t="inlineStr">
        <is>
          <t>Unrealized foreign exchange on license assignment fee payable</t>
        </is>
      </c>
      <c r="D8" s="5" t="n">
        <v>41615</v>
      </c>
      <c r="E8" s="5" t="n">
        <v>189925</v>
      </c>
    </row>
    <row r="9">
      <c r="A9" s="4" t="inlineStr">
        <is>
          <t>Unrealized foreign exchange and expense on due to Clinic</t>
        </is>
      </c>
      <c r="D9" s="4" t="inlineStr">
        <is>
          <t xml:space="preserve"> </t>
        </is>
      </c>
      <c r="E9" s="5" t="n">
        <v>16311</v>
      </c>
    </row>
    <row r="10">
      <c r="A10" s="4" t="inlineStr">
        <is>
          <t>Write-down of receivables</t>
        </is>
      </c>
      <c r="B10" s="4" t="inlineStr">
        <is>
          <t xml:space="preserve"> </t>
        </is>
      </c>
      <c r="C10" s="4" t="inlineStr">
        <is>
          <t xml:space="preserve"> </t>
        </is>
      </c>
      <c r="D10" s="4" t="inlineStr">
        <is>
          <t xml:space="preserve"> </t>
        </is>
      </c>
      <c r="E10" s="5" t="n">
        <v>8752</v>
      </c>
    </row>
    <row r="11">
      <c r="A11" s="4" t="inlineStr">
        <is>
          <t>Interest accrued on advances from related parties/shareholders</t>
        </is>
      </c>
      <c r="B11" s="5" t="n">
        <v>2951</v>
      </c>
      <c r="C11" s="5" t="n">
        <v>3078</v>
      </c>
      <c r="D11" s="5" t="n">
        <v>8814</v>
      </c>
      <c r="E11" s="5" t="n">
        <v>9035</v>
      </c>
    </row>
    <row r="12">
      <c r="A12" s="4" t="inlineStr">
        <is>
          <t>Interest accrued on license assignment fee payable</t>
        </is>
      </c>
      <c r="B12" s="5" t="n">
        <v>83600</v>
      </c>
      <c r="C12" s="5" t="n">
        <v>53602</v>
      </c>
      <c r="D12" s="5" t="n">
        <v>207410</v>
      </c>
      <c r="E12" s="5" t="n">
        <v>160097</v>
      </c>
    </row>
    <row r="13">
      <c r="A13" s="4" t="inlineStr">
        <is>
          <t>Discount received and other income</t>
        </is>
      </c>
      <c r="D13" s="4" t="inlineStr">
        <is>
          <t xml:space="preserve"> </t>
        </is>
      </c>
      <c r="E13" s="5" t="n">
        <v>-8755</v>
      </c>
    </row>
    <row r="14">
      <c r="A14" s="4" t="inlineStr">
        <is>
          <t>Gain on revaluation of derivative liabilities</t>
        </is>
      </c>
      <c r="B14" s="5" t="n">
        <v>-7132</v>
      </c>
      <c r="C14" s="5" t="n">
        <v>-84164</v>
      </c>
      <c r="D14" s="5" t="n">
        <v>-9575</v>
      </c>
      <c r="E14" s="5" t="n">
        <v>-130247</v>
      </c>
    </row>
    <row r="15">
      <c r="A15" s="4" t="inlineStr">
        <is>
          <t>Gain on expiration of warrants</t>
        </is>
      </c>
      <c r="D15" s="4" t="inlineStr">
        <is>
          <t xml:space="preserve"> </t>
        </is>
      </c>
      <c r="E15" s="5" t="n">
        <v>-109808</v>
      </c>
    </row>
    <row r="16">
      <c r="A16" s="4" t="inlineStr">
        <is>
          <t>Deferred tax recovery</t>
        </is>
      </c>
      <c r="B16" s="5" t="n">
        <v>-22309</v>
      </c>
      <c r="C16" s="4" t="inlineStr">
        <is>
          <t xml:space="preserve"> </t>
        </is>
      </c>
      <c r="D16" s="5" t="n">
        <v>-22309</v>
      </c>
      <c r="E16" s="4" t="inlineStr">
        <is>
          <t xml:space="preserve"> </t>
        </is>
      </c>
    </row>
    <row r="17">
      <c r="A17" s="3" t="inlineStr">
        <is>
          <t>Changes in assets and liabilities:</t>
        </is>
      </c>
    </row>
    <row r="18">
      <c r="A18" s="4" t="inlineStr">
        <is>
          <t>Amounts receivable</t>
        </is>
      </c>
      <c r="D18" s="5" t="n">
        <v>225317</v>
      </c>
      <c r="E18" s="5" t="n">
        <v>-6062</v>
      </c>
    </row>
    <row r="19">
      <c r="A19" s="4" t="inlineStr">
        <is>
          <t>Inventory</t>
        </is>
      </c>
      <c r="D19" s="5" t="n">
        <v>-98077</v>
      </c>
      <c r="E19" s="4" t="inlineStr">
        <is>
          <t xml:space="preserve"> </t>
        </is>
      </c>
    </row>
    <row r="20">
      <c r="A20" s="4" t="inlineStr">
        <is>
          <t>Sales tax receivable</t>
        </is>
      </c>
      <c r="D20" s="5" t="n">
        <v>-18206</v>
      </c>
      <c r="E20" s="4" t="inlineStr">
        <is>
          <t xml:space="preserve"> </t>
        </is>
      </c>
    </row>
    <row r="21">
      <c r="A21" s="4" t="inlineStr">
        <is>
          <t>Prepaid expenses</t>
        </is>
      </c>
      <c r="D21" s="5" t="n">
        <v>15038</v>
      </c>
      <c r="E21" s="5" t="n">
        <v>13976</v>
      </c>
    </row>
    <row r="22">
      <c r="A22" s="4" t="inlineStr">
        <is>
          <t>Accounts payable and accrued liabilities</t>
        </is>
      </c>
      <c r="D22" s="5" t="n">
        <v>617975</v>
      </c>
      <c r="E22" s="5" t="n">
        <v>332306</v>
      </c>
    </row>
    <row r="23">
      <c r="A23" s="4" t="inlineStr">
        <is>
          <t>Due to the Clinic</t>
        </is>
      </c>
      <c r="D23" s="5" t="n">
        <v>17985</v>
      </c>
      <c r="E23" s="4" t="inlineStr">
        <is>
          <t xml:space="preserve"> </t>
        </is>
      </c>
    </row>
    <row r="24">
      <c r="A24" s="4" t="inlineStr">
        <is>
          <t>Net cash provided by (used in) operating activities</t>
        </is>
      </c>
      <c r="D24" s="5" t="n">
        <v>26587</v>
      </c>
      <c r="E24" s="5" t="n">
        <v>-128683</v>
      </c>
    </row>
    <row r="25">
      <c r="A25" s="3" t="inlineStr">
        <is>
          <t>Cash Flows From Investing Activities</t>
        </is>
      </c>
    </row>
    <row r="26">
      <c r="A26" s="4" t="inlineStr">
        <is>
          <t>Purchase of office equipment</t>
        </is>
      </c>
      <c r="D26" s="5" t="n">
        <v>-6710</v>
      </c>
      <c r="E26" s="4" t="inlineStr">
        <is>
          <t xml:space="preserve"> </t>
        </is>
      </c>
    </row>
    <row r="27">
      <c r="A27" s="4" t="inlineStr">
        <is>
          <t>Cash acquired from business combination</t>
        </is>
      </c>
      <c r="D27" s="5" t="n">
        <v>82625</v>
      </c>
      <c r="E27" s="4" t="inlineStr">
        <is>
          <t xml:space="preserve"> </t>
        </is>
      </c>
    </row>
    <row r="28">
      <c r="A28" s="4" t="inlineStr">
        <is>
          <t>Net cash provided by investing activities</t>
        </is>
      </c>
      <c r="D28" s="5" t="n">
        <v>75915</v>
      </c>
      <c r="E28" s="4" t="inlineStr">
        <is>
          <t xml:space="preserve"> </t>
        </is>
      </c>
    </row>
    <row r="29">
      <c r="A29" s="3" t="inlineStr">
        <is>
          <t>Cash Flows From Financing Activities</t>
        </is>
      </c>
    </row>
    <row r="30">
      <c r="A30" s="4" t="inlineStr">
        <is>
          <t>Proceeds from private placements</t>
        </is>
      </c>
      <c r="D30" s="4" t="inlineStr">
        <is>
          <t xml:space="preserve"> </t>
        </is>
      </c>
      <c r="E30" s="5" t="n">
        <v>364934</v>
      </c>
    </row>
    <row r="31">
      <c r="A31" s="4" t="inlineStr">
        <is>
          <t>Advances from related parties/shareholders, net</t>
        </is>
      </c>
      <c r="D31" s="5" t="n">
        <v>-34530</v>
      </c>
      <c r="E31" s="5" t="n">
        <v>-35713</v>
      </c>
    </row>
    <row r="32">
      <c r="A32" s="4" t="inlineStr">
        <is>
          <t>Net cash (used in) provided by financing activities</t>
        </is>
      </c>
      <c r="D32" s="5" t="n">
        <v>-34530</v>
      </c>
      <c r="E32" s="5" t="n">
        <v>329221</v>
      </c>
    </row>
    <row r="33">
      <c r="A33" s="4" t="inlineStr">
        <is>
          <t>Increase in cash during the period</t>
        </is>
      </c>
      <c r="D33" s="5" t="n">
        <v>67972</v>
      </c>
      <c r="E33" s="5" t="n">
        <v>200538</v>
      </c>
    </row>
    <row r="34">
      <c r="A34" s="4" t="inlineStr">
        <is>
          <t>Cash, beginning of period</t>
        </is>
      </c>
      <c r="D34" s="5" t="n">
        <v>14843</v>
      </c>
      <c r="E34" s="5" t="n">
        <v>5664</v>
      </c>
    </row>
    <row r="35">
      <c r="A35" s="4" t="inlineStr">
        <is>
          <t>Cash, end of period</t>
        </is>
      </c>
      <c r="B35" s="6" t="n">
        <v>82815</v>
      </c>
      <c r="C35" s="6" t="n">
        <v>206202</v>
      </c>
      <c r="D35" s="5" t="n">
        <v>82815</v>
      </c>
      <c r="E35" s="5" t="n">
        <v>206202</v>
      </c>
    </row>
    <row r="36">
      <c r="A36" s="3" t="inlineStr">
        <is>
          <t>Non-cash information</t>
        </is>
      </c>
    </row>
    <row r="37">
      <c r="A37" s="4" t="inlineStr">
        <is>
          <t>Issuance of shares for subscription received in advance</t>
        </is>
      </c>
      <c r="D37" s="5" t="n">
        <v>261692</v>
      </c>
      <c r="E37" s="4" t="inlineStr">
        <is>
          <t xml:space="preserve"> </t>
        </is>
      </c>
    </row>
    <row r="38">
      <c r="A38" s="4" t="inlineStr">
        <is>
          <t>Warrants at a fair value</t>
        </is>
      </c>
      <c r="D38" s="6" t="n">
        <v>88338</v>
      </c>
      <c r="E3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holders' Deficiency - Schedule of Stock Options Valuation Assumptions (Details) - Warrant [Member]</t>
        </is>
      </c>
      <c r="B1" s="2" t="inlineStr">
        <is>
          <t>9 Months Ended</t>
        </is>
      </c>
      <c r="C1" s="2" t="inlineStr">
        <is>
          <t>12 Months Ended</t>
        </is>
      </c>
    </row>
    <row r="2">
      <c r="B2" s="2" t="inlineStr">
        <is>
          <t>May 31, 2020</t>
        </is>
      </c>
      <c r="C2" s="2" t="inlineStr">
        <is>
          <t>Aug. 31, 2019</t>
        </is>
      </c>
    </row>
    <row r="3">
      <c r="A3" s="4" t="inlineStr">
        <is>
          <t>Expected dividend yield</t>
        </is>
      </c>
      <c r="B3" s="4" t="inlineStr">
        <is>
          <t>0.00%</t>
        </is>
      </c>
      <c r="C3" s="4" t="inlineStr">
        <is>
          <t>0.00%</t>
        </is>
      </c>
    </row>
    <row r="4">
      <c r="A4" s="4" t="inlineStr">
        <is>
          <t>Risk-free interest rate</t>
        </is>
      </c>
      <c r="B4" s="4" t="inlineStr">
        <is>
          <t>1.78%</t>
        </is>
      </c>
      <c r="C4" s="4" t="inlineStr">
        <is>
          <t>1.78%</t>
        </is>
      </c>
    </row>
    <row r="5">
      <c r="A5" s="4" t="inlineStr">
        <is>
          <t>Expected stock price volatility</t>
        </is>
      </c>
      <c r="B5" s="4" t="inlineStr">
        <is>
          <t>100.00%</t>
        </is>
      </c>
      <c r="C5" s="4" t="inlineStr">
        <is>
          <t>100.00%</t>
        </is>
      </c>
    </row>
    <row r="6">
      <c r="A6" s="4" t="inlineStr">
        <is>
          <t>Expected life of warrants</t>
        </is>
      </c>
      <c r="B6" s="4" t="inlineStr">
        <is>
          <t>1 year 7 months 24 days</t>
        </is>
      </c>
      <c r="C6" s="4" t="inlineStr">
        <is>
          <t>7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s>
  <sheetData>
    <row r="1">
      <c r="A1" s="1" t="inlineStr">
        <is>
          <t>Contingent Liability (Details Narrative) - shares</t>
        </is>
      </c>
      <c r="B1" s="2" t="inlineStr">
        <is>
          <t>Aug. 24, 2016</t>
        </is>
      </c>
      <c r="C1" s="2" t="inlineStr">
        <is>
          <t>Jun. 28, 2013</t>
        </is>
      </c>
      <c r="D1" s="2" t="inlineStr">
        <is>
          <t>May 31, 2020</t>
        </is>
      </c>
    </row>
    <row r="2">
      <c r="A2" s="4" t="inlineStr">
        <is>
          <t>Tropic Spa Inc [Member] | Common Stock [Member]</t>
        </is>
      </c>
    </row>
    <row r="3">
      <c r="A3" s="4" t="inlineStr">
        <is>
          <t>Common shares acquired</t>
        </is>
      </c>
      <c r="B3" s="5" t="n">
        <v>21672623</v>
      </c>
      <c r="C3" s="5" t="n">
        <v>39015439</v>
      </c>
    </row>
    <row r="4">
      <c r="A4" s="4" t="inlineStr">
        <is>
          <t>Tropic Spa Inc [Member] | Common Stock [Member] | Maximum [Member]</t>
        </is>
      </c>
    </row>
    <row r="5">
      <c r="A5" s="4" t="inlineStr">
        <is>
          <t>Common shares acquired</t>
        </is>
      </c>
      <c r="D5" s="5" t="n">
        <v>296500</v>
      </c>
    </row>
    <row r="6">
      <c r="A6" s="4" t="inlineStr">
        <is>
          <t>Subco [Member]</t>
        </is>
      </c>
    </row>
    <row r="7">
      <c r="A7" s="4" t="inlineStr">
        <is>
          <t>Preferred stock outstanding</t>
        </is>
      </c>
      <c r="D7" s="5" t="n">
        <v>49851751</v>
      </c>
    </row>
    <row r="8">
      <c r="A8" s="4" t="inlineStr">
        <is>
          <t>Subco [Member] | Preferred Stock [Member]</t>
        </is>
      </c>
    </row>
    <row r="9">
      <c r="A9" s="4" t="inlineStr">
        <is>
          <t>Common shares acquired</t>
        </is>
      </c>
      <c r="B9" s="5" t="n">
        <v>10836312</v>
      </c>
      <c r="C9" s="5" t="n">
        <v>39015439</v>
      </c>
    </row>
    <row r="10">
      <c r="A10" s="4" t="inlineStr">
        <is>
          <t>Number of preferred stock issued for exchange</t>
        </is>
      </c>
      <c r="D10" s="5" t="n">
        <v>148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Condensed Consolidated Statements of Stockholders' Deficiency (Unaudited) - CAD ($)</t>
        </is>
      </c>
      <c r="B1" s="2" t="inlineStr">
        <is>
          <t>3 Months Ended</t>
        </is>
      </c>
      <c r="H1" s="2" t="inlineStr">
        <is>
          <t>9 Months Ended</t>
        </is>
      </c>
    </row>
    <row r="2">
      <c r="B2" s="2" t="inlineStr">
        <is>
          <t>May 31, 2020</t>
        </is>
      </c>
      <c r="C2" s="2" t="inlineStr">
        <is>
          <t>Feb. 29, 2020</t>
        </is>
      </c>
      <c r="D2" s="2" t="inlineStr">
        <is>
          <t>Nov. 30, 2019</t>
        </is>
      </c>
      <c r="E2" s="2" t="inlineStr">
        <is>
          <t>May 31, 2019</t>
        </is>
      </c>
      <c r="F2" s="2" t="inlineStr">
        <is>
          <t>Feb. 28, 2019</t>
        </is>
      </c>
      <c r="G2" s="2" t="inlineStr">
        <is>
          <t>Nov. 30, 2018</t>
        </is>
      </c>
      <c r="H2" s="2" t="inlineStr">
        <is>
          <t>May 31, 2020</t>
        </is>
      </c>
      <c r="I2" s="2" t="inlineStr">
        <is>
          <t>May 31, 2019</t>
        </is>
      </c>
    </row>
    <row r="3">
      <c r="A3" s="4" t="inlineStr">
        <is>
          <t>Common Stock [Member]</t>
        </is>
      </c>
    </row>
    <row r="4">
      <c r="A4" s="4" t="inlineStr">
        <is>
          <t>Balance</t>
        </is>
      </c>
      <c r="B4" s="6" t="n">
        <v>1306500</v>
      </c>
      <c r="C4" s="6" t="n">
        <v>1133146</v>
      </c>
      <c r="D4" s="6" t="n">
        <v>1133146</v>
      </c>
      <c r="E4" s="6" t="n">
        <v>1028256</v>
      </c>
      <c r="F4" s="6" t="n">
        <v>1028256</v>
      </c>
      <c r="G4" s="6" t="n">
        <v>1018256</v>
      </c>
      <c r="H4" s="6" t="n">
        <v>1133146</v>
      </c>
      <c r="I4" s="6" t="n">
        <v>1018256</v>
      </c>
    </row>
    <row r="5">
      <c r="A5" s="4" t="inlineStr">
        <is>
          <t>Balance, shares</t>
        </is>
      </c>
      <c r="B5" s="5" t="n">
        <v>57821593</v>
      </c>
      <c r="C5" s="5" t="n">
        <v>57625343</v>
      </c>
      <c r="D5" s="5" t="n">
        <v>57625343</v>
      </c>
      <c r="E5" s="5" t="n">
        <v>57545343</v>
      </c>
      <c r="F5" s="5" t="n">
        <v>57545343</v>
      </c>
      <c r="G5" s="5" t="n">
        <v>57532843</v>
      </c>
      <c r="H5" s="5" t="n">
        <v>57625343</v>
      </c>
      <c r="I5" s="5" t="n">
        <v>57532843</v>
      </c>
    </row>
    <row r="6">
      <c r="A6" s="4" t="inlineStr">
        <is>
          <t>Warrants exercised</t>
        </is>
      </c>
      <c r="G6" s="6" t="n">
        <v>10000</v>
      </c>
    </row>
    <row r="7">
      <c r="A7" s="4" t="inlineStr">
        <is>
          <t>Warrants exercised, shares</t>
        </is>
      </c>
      <c r="G7" s="5" t="n">
        <v>12500</v>
      </c>
    </row>
    <row r="8">
      <c r="A8" s="4" t="inlineStr">
        <is>
          <t>Shares issued</t>
        </is>
      </c>
      <c r="C8" s="6" t="n">
        <v>261692</v>
      </c>
      <c r="F8" s="4" t="inlineStr">
        <is>
          <t xml:space="preserve"> </t>
        </is>
      </c>
    </row>
    <row r="9">
      <c r="A9" s="4" t="inlineStr">
        <is>
          <t>Shares issued, shares</t>
        </is>
      </c>
      <c r="C9" s="5" t="n">
        <v>196250</v>
      </c>
      <c r="F9" s="4" t="inlineStr">
        <is>
          <t xml:space="preserve"> </t>
        </is>
      </c>
    </row>
    <row r="10">
      <c r="A10" s="4" t="inlineStr">
        <is>
          <t>Gross Proceeds from private placements of shares to be issued</t>
        </is>
      </c>
      <c r="E10" s="4" t="inlineStr">
        <is>
          <t xml:space="preserve"> </t>
        </is>
      </c>
    </row>
    <row r="11">
      <c r="A11" s="4" t="inlineStr">
        <is>
          <t>Reclassification of proceeds from private placements to stock purchase warrants</t>
        </is>
      </c>
      <c r="E11" s="4" t="inlineStr">
        <is>
          <t xml:space="preserve"> </t>
        </is>
      </c>
    </row>
    <row r="12">
      <c r="A12" s="4" t="inlineStr">
        <is>
          <t>Warrants issued (Note 11)</t>
        </is>
      </c>
      <c r="C12" s="6" t="n">
        <v>-88338</v>
      </c>
    </row>
    <row r="13">
      <c r="A13" s="4" t="inlineStr">
        <is>
          <t>Warrants issued (Note 11), shares</t>
        </is>
      </c>
      <c r="C13" s="4" t="inlineStr">
        <is>
          <t xml:space="preserve"> </t>
        </is>
      </c>
    </row>
    <row r="14">
      <c r="A14" s="4" t="inlineStr">
        <is>
          <t>Purchase consideration (Note 5)</t>
        </is>
      </c>
      <c r="C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t>
        </is>
      </c>
      <c r="B16" s="6" t="n">
        <v>1306500</v>
      </c>
      <c r="C16" s="6" t="n">
        <v>1306500</v>
      </c>
      <c r="D16" s="6" t="n">
        <v>1133146</v>
      </c>
      <c r="E16" s="6" t="n">
        <v>1028256</v>
      </c>
      <c r="F16" s="6" t="n">
        <v>1028256</v>
      </c>
      <c r="G16" s="6" t="n">
        <v>1028256</v>
      </c>
      <c r="H16" s="6" t="n">
        <v>1306500</v>
      </c>
      <c r="I16" s="6" t="n">
        <v>1028256</v>
      </c>
    </row>
    <row r="17">
      <c r="A17" s="4" t="inlineStr">
        <is>
          <t>Balance, shares</t>
        </is>
      </c>
      <c r="B17" s="5" t="n">
        <v>57821593</v>
      </c>
      <c r="C17" s="5" t="n">
        <v>57821593</v>
      </c>
      <c r="D17" s="5" t="n">
        <v>57625343</v>
      </c>
      <c r="E17" s="5" t="n">
        <v>57545343</v>
      </c>
      <c r="F17" s="5" t="n">
        <v>57545343</v>
      </c>
      <c r="G17" s="5" t="n">
        <v>57545343</v>
      </c>
      <c r="H17" s="5" t="n">
        <v>57821593</v>
      </c>
      <c r="I17" s="5" t="n">
        <v>57545343</v>
      </c>
    </row>
    <row r="18">
      <c r="A18" s="4" t="inlineStr">
        <is>
          <t>Shares to be issued</t>
        </is>
      </c>
    </row>
    <row r="19">
      <c r="A19" s="4" t="inlineStr">
        <is>
          <t>Balance</t>
        </is>
      </c>
      <c r="B19" s="4" t="inlineStr">
        <is>
          <t xml:space="preserve"> </t>
        </is>
      </c>
      <c r="C19" s="4" t="inlineStr">
        <is>
          <t xml:space="preserve"> </t>
        </is>
      </c>
      <c r="D19" s="4" t="inlineStr">
        <is>
          <t xml:space="preserve"> </t>
        </is>
      </c>
      <c r="E19" s="6" t="n">
        <v>109890</v>
      </c>
      <c r="F19" s="4" t="inlineStr">
        <is>
          <t xml:space="preserve"> </t>
        </is>
      </c>
      <c r="G19" s="4" t="inlineStr">
        <is>
          <t xml:space="preserve"> </t>
        </is>
      </c>
      <c r="H19" s="4" t="inlineStr">
        <is>
          <t xml:space="preserve"> </t>
        </is>
      </c>
      <c r="I19" s="4" t="inlineStr">
        <is>
          <t xml:space="preserve"> </t>
        </is>
      </c>
    </row>
    <row r="20">
      <c r="A20" s="4" t="inlineStr">
        <is>
          <t>Warrants exercised</t>
        </is>
      </c>
      <c r="G20" s="4" t="inlineStr">
        <is>
          <t xml:space="preserve"> </t>
        </is>
      </c>
    </row>
    <row r="21">
      <c r="A21" s="4" t="inlineStr">
        <is>
          <t>Shares issued</t>
        </is>
      </c>
      <c r="C21" s="4" t="inlineStr">
        <is>
          <t xml:space="preserve"> </t>
        </is>
      </c>
      <c r="F21" s="5" t="n">
        <v>109890</v>
      </c>
    </row>
    <row r="22">
      <c r="A22" s="4" t="inlineStr">
        <is>
          <t>Gross Proceeds from private placements of shares to be issued</t>
        </is>
      </c>
      <c r="E22" s="5" t="n">
        <v>255044</v>
      </c>
    </row>
    <row r="23">
      <c r="A23" s="4" t="inlineStr">
        <is>
          <t>Reclassification of proceeds from private placements to stock purchase warrants</t>
        </is>
      </c>
      <c r="E23" s="5" t="n">
        <v>-110478</v>
      </c>
    </row>
    <row r="24">
      <c r="A24" s="4" t="inlineStr">
        <is>
          <t>Warrants issued (Note 11)</t>
        </is>
      </c>
      <c r="C24" s="4" t="inlineStr">
        <is>
          <t xml:space="preserve"> </t>
        </is>
      </c>
    </row>
    <row r="25">
      <c r="A25" s="4" t="inlineStr">
        <is>
          <t>Purchase consideration (Note 5)</t>
        </is>
      </c>
      <c r="C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t>
        </is>
      </c>
      <c r="B27" s="4" t="inlineStr">
        <is>
          <t xml:space="preserve"> </t>
        </is>
      </c>
      <c r="C27" s="4" t="inlineStr">
        <is>
          <t xml:space="preserve"> </t>
        </is>
      </c>
      <c r="D27" s="4" t="inlineStr">
        <is>
          <t xml:space="preserve"> </t>
        </is>
      </c>
      <c r="E27" s="5" t="n">
        <v>254456</v>
      </c>
      <c r="F27" s="5" t="n">
        <v>109890</v>
      </c>
      <c r="G27" s="4" t="inlineStr">
        <is>
          <t xml:space="preserve"> </t>
        </is>
      </c>
      <c r="H27" s="4" t="inlineStr">
        <is>
          <t xml:space="preserve"> </t>
        </is>
      </c>
      <c r="I27" s="5" t="n">
        <v>254456</v>
      </c>
    </row>
    <row r="28">
      <c r="A28" s="4" t="inlineStr">
        <is>
          <t>Purchase consideration</t>
        </is>
      </c>
    </row>
    <row r="29">
      <c r="A29" s="4" t="inlineStr">
        <is>
          <t>Balance</t>
        </is>
      </c>
      <c r="B29" s="5" t="n">
        <v>25433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exercised</t>
        </is>
      </c>
      <c r="G30" s="4" t="inlineStr">
        <is>
          <t xml:space="preserve"> </t>
        </is>
      </c>
    </row>
    <row r="31">
      <c r="A31" s="4" t="inlineStr">
        <is>
          <t>Shares issued</t>
        </is>
      </c>
      <c r="C31" s="4" t="inlineStr">
        <is>
          <t xml:space="preserve"> </t>
        </is>
      </c>
      <c r="F31" s="4" t="inlineStr">
        <is>
          <t xml:space="preserve"> </t>
        </is>
      </c>
    </row>
    <row r="32">
      <c r="A32" s="4" t="inlineStr">
        <is>
          <t>Gross Proceeds from private placements of shares to be issued</t>
        </is>
      </c>
      <c r="E32" s="4" t="inlineStr">
        <is>
          <t xml:space="preserve"> </t>
        </is>
      </c>
    </row>
    <row r="33">
      <c r="A33" s="4" t="inlineStr">
        <is>
          <t>Reclassification of proceeds from private placements to stock purchase warrants</t>
        </is>
      </c>
      <c r="E33" s="4" t="inlineStr">
        <is>
          <t xml:space="preserve"> </t>
        </is>
      </c>
    </row>
    <row r="34">
      <c r="A34" s="4" t="inlineStr">
        <is>
          <t>Warrants issued (Note 11)</t>
        </is>
      </c>
      <c r="C34" s="4" t="inlineStr">
        <is>
          <t xml:space="preserve"> </t>
        </is>
      </c>
    </row>
    <row r="35">
      <c r="A35" s="4" t="inlineStr">
        <is>
          <t>Purchase consideration (Note 5)</t>
        </is>
      </c>
      <c r="C35" s="5" t="n">
        <v>2543323</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t>
        </is>
      </c>
      <c r="B37" s="5" t="n">
        <v>2543323</v>
      </c>
      <c r="C37" s="5" t="n">
        <v>2543323</v>
      </c>
      <c r="D37" s="4" t="inlineStr">
        <is>
          <t xml:space="preserve"> </t>
        </is>
      </c>
      <c r="E37" s="4" t="inlineStr">
        <is>
          <t xml:space="preserve"> </t>
        </is>
      </c>
      <c r="F37" s="4" t="inlineStr">
        <is>
          <t xml:space="preserve"> </t>
        </is>
      </c>
      <c r="G37" s="4" t="inlineStr">
        <is>
          <t xml:space="preserve"> </t>
        </is>
      </c>
      <c r="H37" s="5" t="n">
        <v>2543323</v>
      </c>
      <c r="I37" s="4" t="inlineStr">
        <is>
          <t xml:space="preserve"> </t>
        </is>
      </c>
    </row>
    <row r="38">
      <c r="A38" s="4" t="inlineStr">
        <is>
          <t>Additional Paid-in Capital [Member]</t>
        </is>
      </c>
    </row>
    <row r="39">
      <c r="A39" s="4" t="inlineStr">
        <is>
          <t>Balance</t>
        </is>
      </c>
      <c r="B39" s="5" t="n">
        <v>8458365</v>
      </c>
      <c r="C39" s="5" t="n">
        <v>8458365</v>
      </c>
      <c r="D39" s="5" t="n">
        <v>8458365</v>
      </c>
      <c r="E39" s="5" t="n">
        <v>8458365</v>
      </c>
      <c r="F39" s="5" t="n">
        <v>8458365</v>
      </c>
      <c r="G39" s="5" t="n">
        <v>8458365</v>
      </c>
      <c r="H39" s="5" t="n">
        <v>8458365</v>
      </c>
      <c r="I39" s="5" t="n">
        <v>8458365</v>
      </c>
    </row>
    <row r="40">
      <c r="A40" s="4" t="inlineStr">
        <is>
          <t>Warrants exercised</t>
        </is>
      </c>
      <c r="G40" s="4" t="inlineStr">
        <is>
          <t xml:space="preserve"> </t>
        </is>
      </c>
    </row>
    <row r="41">
      <c r="A41" s="4" t="inlineStr">
        <is>
          <t>Shares issued</t>
        </is>
      </c>
      <c r="C41" s="4" t="inlineStr">
        <is>
          <t xml:space="preserve"> </t>
        </is>
      </c>
      <c r="F41" s="4" t="inlineStr">
        <is>
          <t xml:space="preserve"> </t>
        </is>
      </c>
    </row>
    <row r="42">
      <c r="A42" s="4" t="inlineStr">
        <is>
          <t>Gross Proceeds from private placements of shares to be issued</t>
        </is>
      </c>
      <c r="E42" s="4" t="inlineStr">
        <is>
          <t xml:space="preserve"> </t>
        </is>
      </c>
    </row>
    <row r="43">
      <c r="A43" s="4" t="inlineStr">
        <is>
          <t>Reclassification of proceeds from private placements to stock purchase warrants</t>
        </is>
      </c>
      <c r="E43" s="4" t="inlineStr">
        <is>
          <t xml:space="preserve"> </t>
        </is>
      </c>
    </row>
    <row r="44">
      <c r="A44" s="4" t="inlineStr">
        <is>
          <t>Warrants issued (Note 11)</t>
        </is>
      </c>
      <c r="C44" s="4" t="inlineStr">
        <is>
          <t xml:space="preserve"> </t>
        </is>
      </c>
    </row>
    <row r="45">
      <c r="A45" s="4" t="inlineStr">
        <is>
          <t>Purchase consideration (Note 5)</t>
        </is>
      </c>
      <c r="C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t>
        </is>
      </c>
      <c r="B47" s="5" t="n">
        <v>8458365</v>
      </c>
      <c r="C47" s="5" t="n">
        <v>8458365</v>
      </c>
      <c r="D47" s="5" t="n">
        <v>8458365</v>
      </c>
      <c r="E47" s="5" t="n">
        <v>8458365</v>
      </c>
      <c r="F47" s="5" t="n">
        <v>8458365</v>
      </c>
      <c r="G47" s="5" t="n">
        <v>8458365</v>
      </c>
      <c r="H47" s="5" t="n">
        <v>8458365</v>
      </c>
      <c r="I47" s="5" t="n">
        <v>8458365</v>
      </c>
    </row>
    <row r="48">
      <c r="A48" s="4" t="inlineStr">
        <is>
          <t>Accumulated deficit [Member]</t>
        </is>
      </c>
    </row>
    <row r="49">
      <c r="A49" s="4" t="inlineStr">
        <is>
          <t>Balance</t>
        </is>
      </c>
      <c r="B49" s="5" t="n">
        <v>-13120246</v>
      </c>
      <c r="C49" s="5" t="n">
        <v>-12661471</v>
      </c>
      <c r="D49" s="5" t="n">
        <v>-12418531</v>
      </c>
      <c r="E49" s="5" t="n">
        <v>-12249107</v>
      </c>
      <c r="F49" s="5" t="n">
        <v>-11906617</v>
      </c>
      <c r="G49" s="5" t="n">
        <v>-11783486</v>
      </c>
      <c r="H49" s="5" t="n">
        <v>-12418531</v>
      </c>
      <c r="I49" s="5" t="n">
        <v>-11783486</v>
      </c>
    </row>
    <row r="50">
      <c r="A50" s="4" t="inlineStr">
        <is>
          <t>Warrants exercised</t>
        </is>
      </c>
      <c r="G50" s="4" t="inlineStr">
        <is>
          <t xml:space="preserve"> </t>
        </is>
      </c>
    </row>
    <row r="51">
      <c r="A51" s="4" t="inlineStr">
        <is>
          <t>Shares issued</t>
        </is>
      </c>
      <c r="C51" s="4" t="inlineStr">
        <is>
          <t xml:space="preserve"> </t>
        </is>
      </c>
      <c r="F51" s="4" t="inlineStr">
        <is>
          <t xml:space="preserve"> </t>
        </is>
      </c>
    </row>
    <row r="52">
      <c r="A52" s="4" t="inlineStr">
        <is>
          <t>Gross Proceeds from private placements of shares to be issued</t>
        </is>
      </c>
      <c r="E52" s="4" t="inlineStr">
        <is>
          <t xml:space="preserve"> </t>
        </is>
      </c>
    </row>
    <row r="53">
      <c r="A53" s="4" t="inlineStr">
        <is>
          <t>Reclassification of proceeds from private placements to stock purchase warrants</t>
        </is>
      </c>
      <c r="E53" s="4" t="inlineStr">
        <is>
          <t xml:space="preserve"> </t>
        </is>
      </c>
    </row>
    <row r="54">
      <c r="A54" s="4" t="inlineStr">
        <is>
          <t>Warrants issued (Note 11)</t>
        </is>
      </c>
      <c r="C54" s="4" t="inlineStr">
        <is>
          <t xml:space="preserve"> </t>
        </is>
      </c>
    </row>
    <row r="55">
      <c r="A55" s="4" t="inlineStr">
        <is>
          <t>Purchase consideration (Note 5)</t>
        </is>
      </c>
      <c r="C55" s="4" t="inlineStr">
        <is>
          <t xml:space="preserve"> </t>
        </is>
      </c>
    </row>
    <row r="56">
      <c r="A56" s="4" t="inlineStr">
        <is>
          <t>Net loss</t>
        </is>
      </c>
      <c r="B56" s="5" t="n">
        <v>-574851</v>
      </c>
      <c r="C56" s="5" t="n">
        <v>-458775</v>
      </c>
      <c r="D56" s="5" t="n">
        <v>-242940</v>
      </c>
      <c r="E56" s="5" t="n">
        <v>-110062</v>
      </c>
      <c r="F56" s="5" t="n">
        <v>-342490</v>
      </c>
      <c r="G56" s="5" t="n">
        <v>-123131</v>
      </c>
    </row>
    <row r="57">
      <c r="A57" s="4" t="inlineStr">
        <is>
          <t>Balance</t>
        </is>
      </c>
      <c r="B57" s="5" t="n">
        <v>-13695097</v>
      </c>
      <c r="C57" s="5" t="n">
        <v>-13120246</v>
      </c>
      <c r="D57" s="5" t="n">
        <v>-12661471</v>
      </c>
      <c r="E57" s="5" t="n">
        <v>-12359169</v>
      </c>
      <c r="F57" s="5" t="n">
        <v>-12249107</v>
      </c>
      <c r="G57" s="5" t="n">
        <v>-11906617</v>
      </c>
      <c r="H57" s="5" t="n">
        <v>-13695097</v>
      </c>
      <c r="I57" s="5" t="n">
        <v>-12359169</v>
      </c>
    </row>
    <row r="58">
      <c r="A58" s="4" t="inlineStr">
        <is>
          <t>Balance</t>
        </is>
      </c>
      <c r="B58" s="5" t="n">
        <v>-812058</v>
      </c>
      <c r="C58" s="5" t="n">
        <v>-3069960</v>
      </c>
      <c r="D58" s="5" t="n">
        <v>-2827020</v>
      </c>
      <c r="E58" s="5" t="n">
        <v>-2652596</v>
      </c>
      <c r="F58" s="5" t="n">
        <v>-2419996</v>
      </c>
      <c r="G58" s="5" t="n">
        <v>-2306865</v>
      </c>
      <c r="H58" s="6" t="n">
        <v>-2827020</v>
      </c>
      <c r="I58" s="5" t="n">
        <v>-2306865</v>
      </c>
    </row>
    <row r="59">
      <c r="A59" s="4" t="inlineStr">
        <is>
          <t>Warrants exercised</t>
        </is>
      </c>
      <c r="G59" s="5" t="n">
        <v>10000</v>
      </c>
    </row>
    <row r="60">
      <c r="A60" s="4" t="inlineStr">
        <is>
          <t>Shares issued</t>
        </is>
      </c>
      <c r="C60" s="5" t="n">
        <v>261692</v>
      </c>
      <c r="F60" s="5" t="n">
        <v>109890</v>
      </c>
    </row>
    <row r="61">
      <c r="A61" s="4" t="inlineStr">
        <is>
          <t>Shares issued, shares</t>
        </is>
      </c>
      <c r="H61" s="5" t="n">
        <v>150000</v>
      </c>
    </row>
    <row r="62">
      <c r="A62" s="4" t="inlineStr">
        <is>
          <t>Gross Proceeds from private placements of shares to be issued</t>
        </is>
      </c>
      <c r="E62" s="5" t="n">
        <v>255044</v>
      </c>
    </row>
    <row r="63">
      <c r="A63" s="4" t="inlineStr">
        <is>
          <t>Reclassification of proceeds from private placements to stock purchase warrants</t>
        </is>
      </c>
      <c r="E63" s="5" t="n">
        <v>-110478</v>
      </c>
    </row>
    <row r="64">
      <c r="A64" s="4" t="inlineStr">
        <is>
          <t>Warrants issued (Note 11)</t>
        </is>
      </c>
      <c r="C64" s="5" t="n">
        <v>-88338</v>
      </c>
    </row>
    <row r="65">
      <c r="A65" s="4" t="inlineStr">
        <is>
          <t>Purchase consideration (Note 5)</t>
        </is>
      </c>
      <c r="C65" s="5" t="n">
        <v>2543323</v>
      </c>
    </row>
    <row r="66">
      <c r="A66" s="4" t="inlineStr">
        <is>
          <t>Net loss</t>
        </is>
      </c>
      <c r="B66" s="5" t="n">
        <v>-574851</v>
      </c>
      <c r="C66" s="5" t="n">
        <v>-458775</v>
      </c>
      <c r="D66" s="5" t="n">
        <v>-242940</v>
      </c>
      <c r="E66" s="5" t="n">
        <v>-110062</v>
      </c>
      <c r="F66" s="5" t="n">
        <v>-342490</v>
      </c>
      <c r="G66" s="5" t="n">
        <v>-123131</v>
      </c>
      <c r="H66" s="6" t="n">
        <v>-1276566</v>
      </c>
      <c r="I66" s="5" t="n">
        <v>-575683</v>
      </c>
    </row>
    <row r="67">
      <c r="A67" s="4" t="inlineStr">
        <is>
          <t>Balance</t>
        </is>
      </c>
      <c r="B67" s="6" t="n">
        <v>-1386909</v>
      </c>
      <c r="C67" s="6" t="n">
        <v>-812058</v>
      </c>
      <c r="D67" s="6" t="n">
        <v>-3069960</v>
      </c>
      <c r="E67" s="6" t="n">
        <v>-2618092</v>
      </c>
      <c r="F67" s="6" t="n">
        <v>-2652596</v>
      </c>
      <c r="G67" s="6" t="n">
        <v>-2419996</v>
      </c>
      <c r="H67" s="6" t="n">
        <v>-1386909</v>
      </c>
      <c r="I67" s="6" t="n">
        <v>-2618092</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t>
        </is>
      </c>
      <c r="B1" s="2" t="inlineStr">
        <is>
          <t>9 Months Ended</t>
        </is>
      </c>
    </row>
    <row r="2">
      <c r="B2" s="2" t="inlineStr">
        <is>
          <t>May 31, 2020</t>
        </is>
      </c>
    </row>
    <row r="3">
      <c r="A3" s="3" t="inlineStr">
        <is>
          <t>Organization, Consolidation and Presentation of Financial Statements [Abstract]</t>
        </is>
      </c>
    </row>
    <row r="4">
      <c r="A4" s="4" t="inlineStr">
        <is>
          <t>Company Overview and Basis of Presentation</t>
        </is>
      </c>
      <c r="B4" s="4" t="inlineStr">
        <is>
          <t>1. Company
Overview and Basis of Presentation Nature and History of Operations Notox Technologies Corp. (the “Company”)
was incorporated under the laws of the state of Nevada on October 29, 2007. The Company has transitioned into developing, commercializing
and promoting its patented Notox aesthetic and drug free pain management platform. The Company’s goals are to market a credible,
non-toxic alternative to Botox and subsequently develop other features of its Notox technology such as drug-free pain management,
body countering, skin tightening and anti-perspiration. In addition, the Company is seeking to build its distribution capabilities
for other medical and aesthetic products around the world. On June 28, 2013, the Company completed a reverse
takeover transaction with Tropic Spa Inc. (“TSI”), a private Ontario corporation that manufactured and sold Home Mist
Tanning units that deliver a full-body application. As a result of this transaction, the Company became a holding company operating
through TSI. On June 13, 2016, the Company completed an
asset acquisition transaction with Notox Bioscience Inc. (“Notox”), a private Nevada corporation incorporated on May
31, 2016 for the purpose of acquiring 100% of the right, title and interest in and to an exclusive license agreement (the “License
Agreement”) with The Cleveland Clinic Foundation (the “Clinic”), an Ohio not-for-profit corporation. On December 27, 2018, the automatic expiration
date for the preferred shares of 1894632 Ontario Inc. (“Subco”) issued in connection with the TSI reverse takeover
transaction was extended to December 31, 2020. On December 1, 2019, the Company entered into
an option and put agreement (the “Definitive Agreement”) with Xthetica Inc. (“NewCo”), a newly incorporated
Nevada corporation, and the sole shareholder of NewCo (the “NewCo Shareholder”) pursuant to which the NewCo Shareholder
granted the Company the sole and exclusive right and option to purchase all of the issued and outstanding capital stock of NewCo
(the “NewCo Stock”) in exchange for the issuance of an aggregate of up to 10,000,000 shares of the Company’s
common stock and warrants to purchase up to 10,000,000 shares of the Company’s common stock. The option is exercisable by
the Company in tranches over a period of three years beginning on January 1, 2021. Each share issued upon the exercise of an option
will be issued at a deemed price per share equal to the value of the Company’s common stock on the OTCQB (or such other stock
exchange or quotation medium on which the shares are then trading) on the date of issuance, while each warrant issued upon the
exercise of an option will be exercisable into one share of the Company’s common stock at a price of US$1.40 per share for
a period of three years from the date of issuance, subject to standard adjustments for stock splits, stock dividends and the like. Pursuant to the Definitive Agreement, the Company
granted the NewCo Shareholder a corresponding series of put rights covering the NewCo Stock, also exercisable in tranches over
a period of three years beginning on January 1, 2021. Each put right allows the NewCo Shareholder to cause the Company to purchase
up to a certain number of shares of NewCo Stock in exchange for the issuance of a certain number of shares of the Company’s
common stock plus warrants to purchase shares of the Company’s stock on the same terms as described above. The exercise of
each put right is subject to Xthetica Canada Inc. (“Xthetica CA”), a newly incorporated Canadian federal corporation
and subsidiary of the Company, achieving certain EBITDA milestones in each of its financial years, as reflected in the audited
financial statements of Xthetica CA. Assuming the full exercise of the option or
put rights, of which there is no guarantee, NewCo will become a wholly owned subsidiary of the Company. To date, no option or put
rights have been exercised. Concurrent with the execution of the Definitive
Agreement the Company entered into an assignment agreement (the “Assignment Agreement”) with Xthetica, Inc., an Ontario
corporation owned by the NewCo Shareholder (the “Assignor”), pursuant to which the Assignor assigned all of its rights,
title and interest in and to certain of its assets to Xthetica CA. The accompanying condensed consolidated financial
statements also include the financial statements of Xthetica CA since the acquisition date. Please refer to Note 5 for further
details. Going Concern As reflected in the accompanying condensed
consolidated financial statements, the Company has a deficit of $13,695,097 (August 31, 2019 - $12,418,531) since inception, a
working capital deficiency of $3,300,810 (August 31, 2019 - $3,586,763) and a stockholders’ deficiency of $1,386,909 (August
31, 2019 - $2,827,020). This raises substantial doubt about its ability to continue as a going concern. The ability of the Company
to continue as a going concern is dependent on its ability to raise additional capital and to implement its business plan. The
accompanying condensed consolidated financial statements do not include any adjustments that might be necessary if the Company
is unable to continue as a going concern. Management has evaluated the Company’s
ability to continue as a going concern by assessing its ability to meet its obligations as they become due within one year from
the date of issue of the financial statements. Management’s assessment included the following factors:
● The Company’s financial condition as at the date of issue of the financial statements;
● The Company’s actual or anticipated conditional and unconditional obligations due within one year from the date of issue of the financial statements;
● The funds necessary to maintain the Company’s operations considering its current financial condition, obligations and other expected cash flows; and
● Other conditions and events that may affect the Company’s ability to meet its obligations within one year from the date of issue of the financial statements. The Company’s CEO and President have
committed to providing financing if and when necessary to fund the operating expenses for the year ended August 31, 2020. On March 11, 2020, the World Health Organization
declared the ongoing COVID-19 outbreak as a global health emergency. The outbreak of the novel strain of coronavirus identified
as COVID-19 has resulted in a widespread health crisis that has affected economies and financial markets around the world. The
full impact of the COVID-19 pandemic continues to evolve. Management is actively monitoring the global situation and its effects
on the sector and the Company’s financial position and operations. As at May 31, 2020, the Company was still assessing
the potential risks and uncertainties arising from COVID-19, which will be accounted for when reliable estimates become available.
Actual effects will depend on many factors beyond the control and knowledge of management. Basis of Presentation and Measurement The accompanying unaudited condensed consolidated
financial statements have been prepared in accordance with accounting principles generally accepted in the United States (“US
GAAP”) for interim financial information and the Securities and Exchange Commission (“SEC”) instructions to Form
10-Q and Article 8 of SEC Regulation S-X. Accordingly, they do not include all of the information and footnotes required by US
GAAP for complete financial statements and should be read in conjunction with the Company’s audited financial statements
for the years ended August 31, 2019 and 2018 and their accompanying notes. The accompanying unaudited condensed consolidated
financial statements are expressed in Canadian Dollars (“CAD”). In the opinion of management, all adjustments (consisting
of normal recurring accruals) considered necessary for a fair presentation of financial position and results of operations for
the interim periods presented have been reflected herein. Operating results for the nine months ended May 31, 2020 are not necessarily
indicative of the results that may be expected for the year ending August 31, 2020. The unaudited condensed consolidated financial
statements include the accounts of the Company and its subsidiaries. Significant intercompany accounts and transactions have been
elimina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0</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include the financial statements of the Company, TSI, Notox, Subco, 1894631 Ontario Inc. and Xthetica CA, the Company’s subsidiaries.
All significant inter-company balances and transactions have been eliminated.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On an ongoing basis, the Company evaluates
its estimates, including those related to fair values of intangible assets, useful lives of intangible assets and the likelihood
of realization of its deferred tax assets . Fair Value of Financial Instruments Carrying values of cash, receivables, accounts
payable and accrued liabilities, advances from related parties/shareholders, stock purchase warrants, license assignment fee and
accrued interest payable, due to the clinic and stock subscribed in advance approximate fair value because of the short-term nature
of these items. Business Combination Acquisitions of subsidiaries and businesses
are accounted for using the acquisition method. The Company measures goodwill as the fair value of the consideration transferred,
including the recognized amount of any non-controlling interest in the acquiree, less the net recognized amount of the identifiable
assets and liabilities assumed, all measured as of the acquisition date. The Company determined the fair value of the
consideration based on the fair value of the net assets acquired. Transaction costs, other than those associated with the issue
of debt or equity securities, that the Company incurs in connection with a business combination are expensed as incurred. Intangible Assets Intangible assets acquired separately are measured
on initial recognition at cost. Following initial recognition, definite-life intangible assets are carried at cost less any accumulated
amortization and any accumulated impairment losses. Subsequent expenditures are capitalized only when they increase the future
economic benefits embodied in the specific asset to which they relate. All other expenditures are recognized in profit or loss
as incurred. Intangible assets have been amortized based
on the useful life as below: Patents - 8 years; and Trademarks, License Agreement and customer
base - 5 years 3. Fair Value Measurements Fair value is defined as the price that would
be received to sell an asset or paid to transfer a liability in an orderly transaction between market participants at the measurement
date. There is a three-tier fair value hierarchy, which prioritizes the inputs used in measuring fair value as follow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The Company measures its financial
instruments at fair value. The Company’s only financial instrument
that is classified as Level 1 is cash. The fair value of the other financial assets and liabilities approximate their carrying
value due to the short-term nature of the instruments. Due to the clinic’s fair value approximates its carrying amount as
amounts are accr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1, 2020</t>
        </is>
      </c>
    </row>
    <row r="3">
      <c r="A3" s="3" t="inlineStr">
        <is>
          <t>Fair Value Disclosures [Abstract]</t>
        </is>
      </c>
    </row>
    <row r="4">
      <c r="A4" s="4" t="inlineStr">
        <is>
          <t>Fair Value Measurements</t>
        </is>
      </c>
      <c r="B4" s="4" t="inlineStr">
        <is>
          <t>3. Fair Value Measurements Fair value is defined as the price that would
be received to sell an asset or paid to transfer a liability in an orderly transaction between market participants at the measurement
date. There is a three-tier fair value hierarchy, which prioritizes the inputs used in measuring fair value as follows: Level 1 – Observable inputs such as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which require management judgment or estimation. The Company measures its financial
instruments at fair value. The Company’s only financial instrument
that is classified as Level 1 is cash. The fair value of the other financial assets and liabilities approximate their carrying
value due to the short-term nature of the instruments. Due to the clinic’s fair value approximates its carrying amount as
amounts are accr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greement, Net</t>
        </is>
      </c>
      <c r="B1" s="2" t="inlineStr">
        <is>
          <t>9 Months Ended</t>
        </is>
      </c>
    </row>
    <row r="2">
      <c r="B2" s="2" t="inlineStr">
        <is>
          <t>May 31, 2020</t>
        </is>
      </c>
    </row>
    <row r="3">
      <c r="A3" s="3" t="inlineStr">
        <is>
          <t>Finite-Lived Intangible Assets, Net [Abstract]</t>
        </is>
      </c>
    </row>
    <row r="4">
      <c r="A4" s="4" t="inlineStr">
        <is>
          <t>License Agreement, Net</t>
        </is>
      </c>
      <c r="B4" s="4" t="inlineStr">
        <is>
          <t xml:space="preserve">4. License Agreement, Net Under the License Agreement, Notox has an exclusive
worldwide license in the field of aesthetics and pain to make, use, offer to sell, sell and import certain products throughout
the term of the License Agreement. Royalties and other payments are payable quarterly. Notox is required to achieve two commercial
milestones: first commercial sale within nine months following regulatory approval, and regulatory filings submitted to regulatory
authorities by November 30, 2019. The Clinic and Notox are working on completing an amendment to the License Agreement that would
extend the November 30, 2019 deadline referenced above, based on the clear development milestones and schedule to be agreed upon
not later than March 31, 2020. However, due to the disruption brought by COVID-19 pandemic, Notox is still under discussion with
the Clinic for further extension of the deadline. As of May 31, 2020, all accrued and unreimbursed
patenting costs totaled $282,098 (August 31, 2019 - $264,113). Failure to achieve these milestones, without satisfactory justification,
constitutes a material breach of the License Agreement giving the Clinic the right, but not the obligation, to convert the License
Agreement to a non-exclusive license or terminate the License Agreement. The Clinic has the right to verify Notox’s compliance
with the License Agreement. Pursuant to above, the gross carrying value
of the License Agreement is as follows:
May 31, 2020
Gross carrying amount Accumulated amortization Net carrying amount
License Agreement $ 1,499,731 $ 703,001 $ 796,730
August 31, 2019
Gross carrying amount Accumulated amortization Net carrying amount
License Agreement $ 1,499,731 $ 562,398 $ 937,333
As of May 31, 2020, amortization expense on
the License Agreement for the next five years was expected to be as follows:
Amount
Year ending:
2020 $ 46,866
2021 187,466
2022 187,466
2023 187,466
2024 187,466
Total $ 796,7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7:29:01Z</dcterms:created>
  <dcterms:modified xmlns:dcterms="http://purl.org/dc/terms/" xmlns:xsi="http://www.w3.org/2001/XMLSchema-instance" xsi:type="dcterms:W3CDTF">2020-07-20T17:29:01Z</dcterms:modified>
</cp:coreProperties>
</file>